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S AND INTANGIBLES" sheetId="10" state="visible" r:id="rId10"/>
    <sheet xmlns:r="http://schemas.openxmlformats.org/officeDocument/2006/relationships" name="NOTES PAYABLE AND OTHER LIABILI"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NCENTRATION" sheetId="15" state="visible" r:id="rId15"/>
    <sheet xmlns:r="http://schemas.openxmlformats.org/officeDocument/2006/relationships" name="EMPLOYEE BENEFIT PLANS" sheetId="16" state="visible" r:id="rId16"/>
    <sheet xmlns:r="http://schemas.openxmlformats.org/officeDocument/2006/relationships" name="SEGMENTS" sheetId="17" state="visible" r:id="rId17"/>
    <sheet xmlns:r="http://schemas.openxmlformats.org/officeDocument/2006/relationships" name="OTHER INCOME" sheetId="18" state="visible" r:id="rId18"/>
    <sheet xmlns:r="http://schemas.openxmlformats.org/officeDocument/2006/relationships" name="EQUITY INVESTMENTS"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AND EQUIPMENT (Tables)" sheetId="26" state="visible" r:id="rId26"/>
    <sheet xmlns:r="http://schemas.openxmlformats.org/officeDocument/2006/relationships" name="ACQUISITIONS AND INTANGIBLES (T" sheetId="27" state="visible" r:id="rId27"/>
    <sheet xmlns:r="http://schemas.openxmlformats.org/officeDocument/2006/relationships" name="NOTES PAYABLE AND OTHER LIABI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QUARTERLY FINANCIAL DATA (UNA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INVENTORIES (Detail Textuals)" sheetId="36" state="visible" r:id="rId36"/>
    <sheet xmlns:r="http://schemas.openxmlformats.org/officeDocument/2006/relationships" name="PROPERTY AND EQUIPMENT - Proper" sheetId="37" state="visible" r:id="rId37"/>
    <sheet xmlns:r="http://schemas.openxmlformats.org/officeDocument/2006/relationships" name="PROPERTY AND EQUIPMENT (Detail " sheetId="38" state="visible" r:id="rId38"/>
    <sheet xmlns:r="http://schemas.openxmlformats.org/officeDocument/2006/relationships" name="ACQUISITIONS AND INTANGIBLES (D" sheetId="39" state="visible" r:id="rId39"/>
    <sheet xmlns:r="http://schemas.openxmlformats.org/officeDocument/2006/relationships" name="ACQUISITIONS AND INTANGIBLES 40" sheetId="40" state="visible" r:id="rId40"/>
    <sheet xmlns:r="http://schemas.openxmlformats.org/officeDocument/2006/relationships" name="ACQUISITIONS AND INTANGIBLES (P" sheetId="41" state="visible" r:id="rId41"/>
    <sheet xmlns:r="http://schemas.openxmlformats.org/officeDocument/2006/relationships" name="ACQUISITIONS AND INTANGIBLES 42" sheetId="42" state="visible" r:id="rId42"/>
    <sheet xmlns:r="http://schemas.openxmlformats.org/officeDocument/2006/relationships" name="ACQUISITIONS AND INTANGIBLES 43" sheetId="43" state="visible" r:id="rId43"/>
    <sheet xmlns:r="http://schemas.openxmlformats.org/officeDocument/2006/relationships" name="ACQUISITIONS AND INTANGIBLES 44" sheetId="44" state="visible" r:id="rId44"/>
    <sheet xmlns:r="http://schemas.openxmlformats.org/officeDocument/2006/relationships" name="ACQUISITIONS AND INTANGIBLES 45" sheetId="45" state="visible" r:id="rId45"/>
    <sheet xmlns:r="http://schemas.openxmlformats.org/officeDocument/2006/relationships" name="ACQUISITIONS AND INTANGIBLES 46" sheetId="46" state="visible" r:id="rId46"/>
    <sheet xmlns:r="http://schemas.openxmlformats.org/officeDocument/2006/relationships" name="NOTES PAYABLE AND OTHER LIABI47" sheetId="47" state="visible" r:id="rId47"/>
    <sheet xmlns:r="http://schemas.openxmlformats.org/officeDocument/2006/relationships" name="NOTES PAYABLE AND OTHER LIABI48" sheetId="48" state="visible" r:id="rId48"/>
    <sheet xmlns:r="http://schemas.openxmlformats.org/officeDocument/2006/relationships" name="NOTES PAYABLE AND OTHER LIABI49" sheetId="49" state="visible" r:id="rId49"/>
    <sheet xmlns:r="http://schemas.openxmlformats.org/officeDocument/2006/relationships" name="NOTES PAYABLE AND OTHER LIABI50" sheetId="50" state="visible" r:id="rId50"/>
    <sheet xmlns:r="http://schemas.openxmlformats.org/officeDocument/2006/relationships" name="INCOME TAXES - Components of In" sheetId="51" state="visible" r:id="rId51"/>
    <sheet xmlns:r="http://schemas.openxmlformats.org/officeDocument/2006/relationships" name="INCOME TAXES - Summary of Signi" sheetId="52" state="visible" r:id="rId52"/>
    <sheet xmlns:r="http://schemas.openxmlformats.org/officeDocument/2006/relationships" name="INCOME TAXES - Reconciliation o" sheetId="53" state="visible" r:id="rId53"/>
    <sheet xmlns:r="http://schemas.openxmlformats.org/officeDocument/2006/relationships" name="INCOME TAXES - Reconciliation54" sheetId="54" state="visible" r:id="rId54"/>
    <sheet xmlns:r="http://schemas.openxmlformats.org/officeDocument/2006/relationships" name="INCOME TAXES (Detail Textua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 Restrict" sheetId="59" state="visible" r:id="rId59"/>
    <sheet xmlns:r="http://schemas.openxmlformats.org/officeDocument/2006/relationships" name="STOCKHOLDERS' EQUITY - Informat" sheetId="60" state="visible" r:id="rId60"/>
    <sheet xmlns:r="http://schemas.openxmlformats.org/officeDocument/2006/relationships" name="STOCKHOLDERS' EQUITY - Summary " sheetId="61" state="visible" r:id="rId61"/>
    <sheet xmlns:r="http://schemas.openxmlformats.org/officeDocument/2006/relationships" name="STOCKHOLDERS' EQUITY (Detail Te" sheetId="62" state="visible" r:id="rId62"/>
    <sheet xmlns:r="http://schemas.openxmlformats.org/officeDocument/2006/relationships" name="CONCENTRATION (Detail Textuals)" sheetId="63" state="visible" r:id="rId63"/>
    <sheet xmlns:r="http://schemas.openxmlformats.org/officeDocument/2006/relationships" name="EMPLOYEE BENEFIT PLANS (Detail " sheetId="64" state="visible" r:id="rId64"/>
    <sheet xmlns:r="http://schemas.openxmlformats.org/officeDocument/2006/relationships" name="SEGMENTS - Information Regardin" sheetId="65" state="visible" r:id="rId65"/>
    <sheet xmlns:r="http://schemas.openxmlformats.org/officeDocument/2006/relationships" name="SEGMENTS - Information of Total" sheetId="66" state="visible" r:id="rId66"/>
    <sheet xmlns:r="http://schemas.openxmlformats.org/officeDocument/2006/relationships" name="SEGMENTS - Method of Overhead A" sheetId="67" state="visible" r:id="rId67"/>
    <sheet xmlns:r="http://schemas.openxmlformats.org/officeDocument/2006/relationships" name="SEGMENTS (Detail Textuals)" sheetId="68" state="visible" r:id="rId68"/>
    <sheet xmlns:r="http://schemas.openxmlformats.org/officeDocument/2006/relationships" name="OTHER INCOME (Detail Textuals)" sheetId="69" state="visible" r:id="rId69"/>
    <sheet xmlns:r="http://schemas.openxmlformats.org/officeDocument/2006/relationships" name="EQUITY INVESTMENT (Detail Textu" sheetId="70" state="visible" r:id="rId70"/>
    <sheet xmlns:r="http://schemas.openxmlformats.org/officeDocument/2006/relationships" name="RELATED PARTY TRANSACTIONS (Det" sheetId="71" state="visible" r:id="rId71"/>
    <sheet xmlns:r="http://schemas.openxmlformats.org/officeDocument/2006/relationships" name="QUARTERLY FINANCIAL DATA (UNA72" sheetId="72" state="visible" r:id="rId72"/>
    <sheet xmlns:r="http://schemas.openxmlformats.org/officeDocument/2006/relationships" name="QUARTERLY FINANCIAL DATA (UNA73" sheetId="73" state="visible" r:id="rId73"/>
    <sheet xmlns:r="http://schemas.openxmlformats.org/officeDocument/2006/relationships" name="SUBSEQUENT EVENTS (Detail Textu"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819">
  <si>
    <t>Document and Entity Information - USD ($)</t>
  </si>
  <si>
    <t>12 Months Ended</t>
  </si>
  <si>
    <t>Jan. 31, 2018</t>
  </si>
  <si>
    <t>Apr. 02, 2018</t>
  </si>
  <si>
    <t>Jul. 31, 2017</t>
  </si>
  <si>
    <t>Document And Entity Information Abstract</t>
  </si>
  <si>
    <t>Entity Registrant Name</t>
  </si>
  <si>
    <t>G III APPAREL GROUP LTD /DE/</t>
  </si>
  <si>
    <t>Entity Central Index Key</t>
  </si>
  <si>
    <t>Trading Symbol</t>
  </si>
  <si>
    <t>giii</t>
  </si>
  <si>
    <t>Entity Current Reporting Status</t>
  </si>
  <si>
    <t>Yes</t>
  </si>
  <si>
    <t>Entity Voluntary Filers</t>
  </si>
  <si>
    <t>No</t>
  </si>
  <si>
    <t>Current Fiscal Year End Date</t>
  </si>
  <si>
    <t>--01-31</t>
  </si>
  <si>
    <t>Entity Filer Category</t>
  </si>
  <si>
    <t>Large Accelerated Filer</t>
  </si>
  <si>
    <t>Entity Well-known Seasoned Issuer</t>
  </si>
  <si>
    <t>Entity Common Stock Shares Outstanding</t>
  </si>
  <si>
    <t>Entity Public Float</t>
  </si>
  <si>
    <t>Document Type</t>
  </si>
  <si>
    <t>10-K</t>
  </si>
  <si>
    <t>Document Period End Date</t>
  </si>
  <si>
    <t>Jan. 31,
		2018</t>
  </si>
  <si>
    <t>Amendment Flag</t>
  </si>
  <si>
    <t>false</t>
  </si>
  <si>
    <t>Document Fiscal Year Focus</t>
  </si>
  <si>
    <t>Document Fiscal Period Focus</t>
  </si>
  <si>
    <t>FY</t>
  </si>
  <si>
    <t>CONSOLIDATED BALANCE SHEETS - USD ($) $ in Thousands</t>
  </si>
  <si>
    <t>Jan. 31, 2017</t>
  </si>
  <si>
    <t>CURRENT ASSETS</t>
  </si>
  <si>
    <t>Cash and cash equivalents</t>
  </si>
  <si>
    <t>Accounts receivable, net of allowances for doubtful accounts, accrued returns and sales discounts of $165,416 and $155,488, respectively</t>
  </si>
  <si>
    <t>Inventories</t>
  </si>
  <si>
    <t>Prepaid income taxes</t>
  </si>
  <si>
    <t>Prepaid expenses and other current assets</t>
  </si>
  <si>
    <t>Total current assets</t>
  </si>
  <si>
    <t>INVESTMENTS IN UNCONSOLIDATED AFFILIATES</t>
  </si>
  <si>
    <t>PROPERTY AND EQUIPMENT, NET</t>
  </si>
  <si>
    <t>OTHER ASSETS, NET</t>
  </si>
  <si>
    <t>OTHER INTANGIBLES, NET</t>
  </si>
  <si>
    <t>DEFERRED INCOME TAX ASSETS, NET</t>
  </si>
  <si>
    <t>TRADEMARKS</t>
  </si>
  <si>
    <t>GOODWILL</t>
  </si>
  <si>
    <t>TOTAL ASSETS</t>
  </si>
  <si>
    <t>CURRENT LIABILITIES</t>
  </si>
  <si>
    <t>Income tax payable</t>
  </si>
  <si>
    <t>Accounts payable</t>
  </si>
  <si>
    <t>Accrued expenses</t>
  </si>
  <si>
    <t>Total current liabilities</t>
  </si>
  <si>
    <t>NOTES PAYABLE, net of note discount and unamortized costs</t>
  </si>
  <si>
    <t>DEFERRED INCOME TAX LIABILITIES, NET</t>
  </si>
  <si>
    <t>OTHER NON-CURRENT LIABILITIES</t>
  </si>
  <si>
    <t>TOTAL LIABILITIES</t>
  </si>
  <si>
    <t>STOCKHOLDERS' EQUITY</t>
  </si>
  <si>
    <t>Preferred stock; 1,000 shares authorized; No shares issued and outstanding</t>
  </si>
  <si>
    <t xml:space="preserve"> </t>
  </si>
  <si>
    <t>Common stock - $0.01 par value; 120,000 shares authorized; 49,219 and 49,016 shares issued, respectively</t>
  </si>
  <si>
    <t>Additional paid-in capital</t>
  </si>
  <si>
    <t>Accumulated other comprehensive loss</t>
  </si>
  <si>
    <t>Retained earnings</t>
  </si>
  <si>
    <t>Common stock held in treasury, at cost - 106 and 376 shares, respectively</t>
  </si>
  <si>
    <t>TOTAL STOCKHOLDERS' EQUITY</t>
  </si>
  <si>
    <t>TOTAL LIABILITIES AND STOCKHOLDERS' EQUITY</t>
  </si>
  <si>
    <t>CONSOLIDATED BALANCE SHEETS (Parentheticals) - USD ($)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shares in Thousands, $ in Thousands</t>
  </si>
  <si>
    <t>Jan. 31, 2016</t>
  </si>
  <si>
    <t>Income Statement [Abstract]</t>
  </si>
  <si>
    <t>Net sales</t>
  </si>
  <si>
    <t>[1]</t>
  </si>
  <si>
    <t>Cost of goods sold</t>
  </si>
  <si>
    <t>Gross profit</t>
  </si>
  <si>
    <t>Selling, general and administrative expenses</t>
  </si>
  <si>
    <t>Depreciation and amortization</t>
  </si>
  <si>
    <t>Asset impairments</t>
  </si>
  <si>
    <t>Operating profit</t>
  </si>
  <si>
    <t>Other income (loss)</t>
  </si>
  <si>
    <t>Interest and financing charges, net</t>
  </si>
  <si>
    <t>Income before income taxes</t>
  </si>
  <si>
    <t>Income tax expense</t>
  </si>
  <si>
    <t>Net income</t>
  </si>
  <si>
    <t>Basic:</t>
  </si>
  <si>
    <t>Net income per common share</t>
  </si>
  <si>
    <t>Weighted average number of shares outstanding</t>
  </si>
  <si>
    <t>Diluted:</t>
  </si>
  <si>
    <t>Other comprehensive income (loss):</t>
  </si>
  <si>
    <t>Foreign currency translation adjustments</t>
  </si>
  <si>
    <t>Other comprehensive income (loss)</t>
  </si>
  <si>
    <t>Comprehensive income</t>
  </si>
  <si>
    <t>Certain reclassifications have been made between the wholesale operations segment and the elimination column as a result of sales eliminations within the wholesale operations segment being misclassified as inter-segment eliminations.</t>
  </si>
  <si>
    <t>CONSOLIDATED STATEMENTS OF STOCKHOLDERS' EQUITY - USD ($) $ in Thousands</t>
  </si>
  <si>
    <t>Common Stock</t>
  </si>
  <si>
    <t>Additional Paid-in Capital</t>
  </si>
  <si>
    <t>Accumulated Other Comprehensive Loss</t>
  </si>
  <si>
    <t>Retained Earnings</t>
  </si>
  <si>
    <t>Common Stock Held in Treasury</t>
  </si>
  <si>
    <t>Total</t>
  </si>
  <si>
    <t>Balance at Jan. 31, 2015</t>
  </si>
  <si>
    <t>Increase (Decrease) in Stockholders' Equity [Roll Forward]</t>
  </si>
  <si>
    <t>Equity awards exercised/vested, net</t>
  </si>
  <si>
    <t>Share-based compensation expense</t>
  </si>
  <si>
    <t>Tax benefit from exercise/vesting of equity awards</t>
  </si>
  <si>
    <t>Effect of exchange rate changes</t>
  </si>
  <si>
    <t>Balance at Jan. 31, 2016</t>
  </si>
  <si>
    <t>Adjustments related to tax withholding for share-based compensation</t>
  </si>
  <si>
    <t>Shares issued to LVMH in connection with the DKI Acquisition</t>
  </si>
  <si>
    <t>Balance at Jan. 31, 2017</t>
  </si>
  <si>
    <t>Balance at Jan. 31, 2018</t>
  </si>
  <si>
    <t>CONSOLIDATED STATEMENTS OF CASH FLOWS - USD ($) $ in Thousands</t>
  </si>
  <si>
    <t>Cash flows from operating activities</t>
  </si>
  <si>
    <t>Adjustments to reconcile net income to net cash provided by operating activities, net of assets and liabilities acquired:</t>
  </si>
  <si>
    <t>Dividend received from unconsolidated affiliate</t>
  </si>
  <si>
    <t>Equity (gain) loss in unconsolidated affiliates</t>
  </si>
  <si>
    <t>Change in contingent purchase price payable</t>
  </si>
  <si>
    <t>Share-based compensation</t>
  </si>
  <si>
    <t>Deferred financing charges and debt discount amortization</t>
  </si>
  <si>
    <t>Deferred income taxes</t>
  </si>
  <si>
    <t>Loss on disposal of fixed assets</t>
  </si>
  <si>
    <t>Changes in operating assets and liabilities:</t>
  </si>
  <si>
    <t>Accounts receivable, net</t>
  </si>
  <si>
    <t>Income taxes, net</t>
  </si>
  <si>
    <t>Other assets, net</t>
  </si>
  <si>
    <t>Accounts payable, accrued expenses and other liabilities</t>
  </si>
  <si>
    <t>Net cash provided by operating activities</t>
  </si>
  <si>
    <t>Cash flows from investing activities</t>
  </si>
  <si>
    <t>Investment in unconsolidated affiliates</t>
  </si>
  <si>
    <t>Acquisition, net of cash acquired</t>
  </si>
  <si>
    <t>Proceeds from sale of a retail store</t>
  </si>
  <si>
    <t>Capital expenditures</t>
  </si>
  <si>
    <t>Net cash used in investing activities</t>
  </si>
  <si>
    <t>Cash flows from financing activities</t>
  </si>
  <si>
    <t>Proceeds from term loan, net</t>
  </si>
  <si>
    <t>Repayment of borrowings - new revolving credit facility</t>
  </si>
  <si>
    <t>Proceeds from borrowings - new revolving credit facility</t>
  </si>
  <si>
    <t>Repayment of borrowings - old revolving credit facility</t>
  </si>
  <si>
    <t>Proceeds from exercise of equity awards</t>
  </si>
  <si>
    <t>Taxes paid for net share settlement</t>
  </si>
  <si>
    <t>Net cash provided by (used in) financing activities</t>
  </si>
  <si>
    <t>Net increase (decrease) in cash and cash equivalents</t>
  </si>
  <si>
    <t>Cash and cash equivalents at beginning of year</t>
  </si>
  <si>
    <t>Cash and cash equivalents at end of year</t>
  </si>
  <si>
    <t>Cash payments:</t>
  </si>
  <si>
    <t>Interest</t>
  </si>
  <si>
    <t>Non-cash investing and financing activities:</t>
  </si>
  <si>
    <t>Shares of common stock issued to LVMH in connection with the acquisition of DKI</t>
  </si>
  <si>
    <t>Note issued to LVMH in connection with the acquisition of DKI</t>
  </si>
  <si>
    <t>SIGNIFICANT ACCOUNTING POLICIES</t>
  </si>
  <si>
    <t>Accounting Policies [Abstract]</t>
  </si>
  <si>
    <t>NOTE A — SIGNIFICANT ACCOUNTING POLICIES A summary of the significant accounting policies consistently applied in the preparation of the accompanying consolidated financial statements follows: 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formerly known as Kingdom Holdings 1 B.V.,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Accordingly, the results of Vilebrequin, KLH and KLNA are, and will be, included in the financial statements for the year ended or ending closest to the Company’s fiscal year. For example, with respect to the Company’s results for the year ended January 31, 2018, the results of Vilebrequin, KLH and KLNA are included for the year ended December 31, 2017. The Company’s retail operations segment reports results on a 52/53-week fiscal year. The Company’s year ended January 31, 2018 was a 53-week fiscal year for the retail operations segment. The Company’s years ended January 31, 2017 and 2016 were both 52-week fiscal years for the retail operations segment. For fiscal 2018, 2017 and 2016, the retail operations segment year end was February 3, 2018, January 28, 2017 and January 30, 2016, respectively. 2. Cash Equivalents The Company considers all highly liquid investments purchased with a maturity of three months or less to be cash equivalents. 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 Royalty revenue is recognized at the higher of royalty earned or guaranteed minimum royalty. 4. Returns and Allowances The Company reserves against known chargeback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 5. 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nalysis and a market approach. Other intangibles with finite lives, including license agreements, trademarks and customer lists are amortized on a straight-line basis over the estimated useful lives of the assets (currently ranging from 5 to 17 years). Impairment charges, if any, on intangible assets with finite lives are recorded when indicators of impairment are present and the discounted cash flows estimated to be derived from those assets are less than the carrying amounts of the assets. In fiscal 2018, the Company wrote off goodwill of  $716,000 related to the retail operations segment, as a result of the performance of the retail operations segment. 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8. Impairment of Long-Lived Assets In accordance with Financial Accounting Standards Board (“FASB”) Accounting Standards Codification (“ASC”) Topic 360 –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would be equal to the amount by which the carrying value of the assets exceeded its fair value. In fiscal 2018, the Company recorded a $6.5 million impairment charge related to leasehold improvements and furniture and fixtures at certain of its Wilsons, G.H. Bass and Vilebrequin stores as a result of the performance at these stores. In addition, the Company recorded a $738,000 impairment charge with respect to furniture and fixtures located in certain customers’ stores. In fiscal 2017, the Company recorded a $10.5 million impairment charge related to leasehold improvements and furniture and fixtures at certain of its Wilsons and G.H. Bass stores as a result of the performance at these stores. 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 The Company recorded provisional amounts in the consolidated financial statements for the one-time income tax effects of the Tax Cuts and Jobs Act (“TCJA”) based upon currently available information. 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466,000, 384,000 and 165,000 shares for the years ended January 31, 2018, 2017 and 2016, respectively, have been excluded from the diluted net income per share calculation.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The Company issued 201,968, 194,618 and 270,630 shares of common stock in connection with the exercise or vesting of equity awards during the years ended January 31, 2018, 2017 and 2016, respectively. In addition, the Company re-issued 270,083 and 291,181 treasury shares in connection with the vesting of equity awards in fiscal 2018 and fiscal 2017, respectively. The following table reconciles the numerators and denominators used in the calculation of basic and diluted net income per share:
Year Ended January 31,
2018
2017
2016
(In thousands, except per share amounts)
Net income $ 62,124 $ 51,938 $ 114,333
Basic net income per share:
Basic common shares 48,820 46,308 45,328
Basic net income per share $ 1.27 $ 1.12 $ 2.52
Diluted net income per share:
Basic common shares 48,820 46,308 45,328
Stock options and restricted stock unit awards 930 1,086 1,184
Diluted common shares 49,750 47,394 46,512
Diluted net income per share $ 1.25 $ 1.10 $ 2.46
11. Equity Award Compensation ASC Topic 718, Compensation — Stock Compensation, requires all share-based payments to employees, including grants of restricted stock unit awards and employee stock options, to be recognized as compensation expense over the service period (generally the vesting period) based on their fair values. Effective on February 1, 2016, the Company elected to account for forfeited awards as they occur as permitted by Accounting Standard Update (“ASU”) 2016-09. Ultimately, the actual expense recognized over the vesting period will be for those shares that vested. Prior to making this election, the Company estimated a forfeiture rate for awards at 0%, as the Company did not have a significant history of forfeitures. Restricted stock unit awards generally vest over a three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All awards are expensed on a straight-line basis other than awards with market price performance and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Also effective on February 1, 2016,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his change in accounting resulted in approximately 207,000 additional diluted common shares being included in the diluted net income per share calculation for the year ended January 31, 2017. 12. 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13. Shipping and Handling Costs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20.2 million, $99.1 million and $83.0 million for the years ended January 31, 2018, 2017 and 2016, respectively. 14. Advertising Costs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104.8 million, $89.5 million and $81.9 million for the years ended January 31, 2018, 2017 and 2016, respectively. Prepaid advertising, which represents advance payments to licensors for minimum guaranteed payments for advertising under the Company’s licensing agreements, was $9.7 million and $7.8 million at January 31, 2018 and 2017, respectively. 15. Use of Estimates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and carrying values of intangibl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16. 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Level 1 — inputs to the valuation methodology based on quoted prices (unadjusted) for identical assets or liabilities in active markets.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Level 3 — inputs to the valuation methodology based on unobservable prices or valuation techniques that are significant to the fair value measurement.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Moet Hennessy Louis Vuitton Inc. (“LVMH”) in connection with the acquisition of DKI was issued at a discount of  $40.0 million in accordance with ASC 820 — Fair Value Measurements. The annual calculation of contingent consideration that was recorded in the fiscal year ended January 31, 2016 in connection with the acquisition of Vilebrequin reflected current market conditions at that time. The fair values of both the promissory notes and the contingent consideration were considered Level 3 valuations in the fair value hierarchy. 17. Foreign Currency Translation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18. Effects of Recently Adopted and Issued Accounting Pronouncements Recently Adopted Accounting Guidance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adopted the provisions of ASU 2017-04 during the fourth quarter of fiscal 2018. As a result of this early adoption, the Company used a one-step approach to measure goodwill as of January 31, 2018 and recorded a $716,000 goodwill impairment charge related to the retail operations segment as a result of the performance of the retail operations segment. In July 2015, the FASB issued ASU 2015-11, “Simplifying the Measurement of Inventory (Topic 330)”,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The Company adopted the provisions of ASU 2015-11 during the first quarter of fiscal 2018. The adoption of ASU 2015-11 did not have a material impact on the Company’s consolidated financial statements. Accounting Guidance Issued Being Evaluated for Adoption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in the TCJA (or portion thereof) is recorded. The amendments of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May 2017, the FASB issued ASU 2017-09, “Compensation — 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adoption of ASU 2017-09 is not expected to have an impact on the Company’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does not expect ASU 2016-16 to have a material impact on it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does not believe that adoption of ASU 2016-15 will have a material effect on its consolidated financial statement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ASU 2016-01 will have a material impact on its consolidated financial statements. In May 2014, the FASB issued ASU 2014-09, “Revenue from Contracts with Customers (Topic 606).” This update will replace the existing revenue recognition guidance in GAAP and requires an entity to recognize the amount of revenue to which it expects to be entitled for the transfer of promised goods or services to customers. The FASB has continued to clarify this guidance and has issued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are intended to render more detailed implementation guidance with the expectation of reducing the degree of judgment necessary to comply with Topic 606.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adopted the pronouncement using a modified retrospective approach. The Company performed an analysis of its current revenue streams worldwide and identified potential changes that will result from the adoption of the new guidance. The Company is implementing changes to its accounting processes and controls to support the new revenue recognition and disclosure requirements. The adoption of Topic 606 will primarily affect the wholesale operations segment in the timing of recognition of certain adjustments that were recorded in net sales. For example, the Company previously recorded markdowns and certain customer allowances when the liability was known or incurred. Under the new guidance, the Company will have to estimate a liability for future anticipated markdowns and allowances related to all shipments that have taken place. The Company will have reclassifications of certain operating expenses that are considered customer assistance, such as cooperative advertising, which aggregated $28.2 million in fiscal 2018 and were recorded in selling, general and administrative expenses, which will be recorded as an offset to net sales under the new guidance. The retail operations segment will not be materially impacted by the new guidance, as the Company’s retail stores do not currently offer significant loyalty programs to customers. Under the new standard, the transition adjustment as of February 1, 2018 to retained earnings is estimated to be between approximately $39 million and $45 million. This estimate may change as the Company finalizes its adoption of the new guidance.</t>
  </si>
  <si>
    <t>INVENTORIES</t>
  </si>
  <si>
    <t>Inventory Disclosure [Abstract]</t>
  </si>
  <si>
    <t>NOTE B — 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Inventory held on consignment by third parties totaled $3.3 million at January 31, 2018 and $2.8 million at January 31, 2017. The Company retains the title to its inventory stored at third party facilities.</t>
  </si>
  <si>
    <t>PROPERTY AND EQUIPMENT</t>
  </si>
  <si>
    <t>Property Plant And Equipment [Abstract]</t>
  </si>
  <si>
    <t>NOTE C — PROPERTY AND EQUIPMENT Property and equipment consist of:
January 31,
2018
2017
(In thousands)
Machinery and equipment
5 years $ 1,529 $ 1,376
Leasehold improvements
3 – 13 years 77,091 82,658
Furniture and fixtures
3 – 10 years 88,733 79,292
Computer equipment and software
2 – 5 years 28,301 15,907
195,654 179,233
Less: accumulated depreciation 97,797 76,662
$ 97,857 $ 102,571
The Company wrote off fixed assets of  $3.6 million and $3.2 million, net of accumulated depreciation, for the years ended January 31, 2018 and 2017. Depreciation expense was $32.8 million, $29.6 million and $23.0 million for the years ended January 31, 2018, 2017 and 2016, respectively. For the year ended January 31, 2018, the Company recorded (i) a $6.5 million impairment charge related to leasehold improvements and furniture and fixtures of certain Wilsons, G.H. Bass and Vilebrequin stores as a result of the performance of these stores and (ii) a $738,000 impairment charge with respect to furniture and fixtures located in certain customers’ stores. For the year ended January 31, 2017, the Company recorded a $10.5 million impairment charge on leasehold improvements and furniture and fixtures of certain of its Wilsons and G.H. Bass stores as a result of the performance of these stores. The Company evaluates long-lived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plus proceeds expected from disposition, if any). If the estimated undiscounted cash flows are less than the carrying value of the asset, the Company needs to determine the fair value of the assets. The Company compares the carrying value of the asset to the asset’s estimated fair value. If the fair value is less than the carrying value, the Company recognizes an impairment charge. The carrying amount of the asset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charge for a depreciable long-lived asset, the adjusted carrying amount of the asset becomes its new cost basis and will be depreciated (amortized) over the remaining useful life of that asset.</t>
  </si>
  <si>
    <t>ACQUISITIONS AND INTANGIBLES</t>
  </si>
  <si>
    <t>Business Combinations [Abstract]</t>
  </si>
  <si>
    <t>NOTE D — ACQUISITIONS AND INTANGIBLES Acquisition of Donna Karan International Inc. On December 1, 2016, G-III acquired all of the outstanding capital stock of DKI from LVMH, pursuant to a Stock Purchase Agreement (the “Purchase Agreement”), dated July 22, 2016, by and between the Company and LVMH, for a total purchase price, including adjustments, of  $674.4 million. DKI owns Donna Karan and DKNY, two of the world’s most iconic and recognizable power brands. DKI sells its products through department stores, specialty retailers and online retailers worldwide, as well as through company-owned retail stores, e-commerce sites and distribution agreements. The acquisition of DKI strengthens and diversifies the Company’s brand portfolio and offers additional opportunities to expand G-III’s business through the development of the DKNY and Donna Karan brands and product categories. The results of DKI have been included in the Company’s consolidated financial statements since the date of acquisition. Purchase price consideration The purchase price, after taking into account certain adjustments, was paid by a combination of  (i) cash, (ii) 2,608,877 newly issued shares of the Company’s common stock valued at $75.0 million and (iii) a note (the “LVMH Note”) issued to LVMH in the principal amount of  $125.0 million. The cash portion of the purchase price was paid from the proceeds of a term loan facility and revolving credit facility. The purchase price has been revised to include adjustments in accordance with the Purchase Agreement. The total consideration paid for the acquisition of DKI is as follows (in thousands):
Initial Purchase Price $ 650,000
plus: 338(h)(10) tax election adjustment 38,100 *
plus: aggregate adjustments to purchase price 26,278
Minus: LVMH Note discount (40,000 )
Total consideration $ 674,378
* Includes the final 338(h)(10) tax election adjustment. Allocation of the purchase price consideration The following table summarizes the fair values of the assets acquired and liabilities assumed at the date of acquisition:
(In thousands)
Cash and cash equivalents $ 44,375
Accounts receivable 18,652
Inventories 13,727
Prepaid expenses &amp; other current assets 22,907
Property, plant and equipment 15,414
Goodwill 211,675
Tradenames 370,000
Other intangibles 40,000
Other long-term assets 3,052
Total assets acquired 739,802
Accounts payable (21,096 )
Accrued expense (35,582 )
Income taxes payable (3,661 )
Other long-term liabilities (5,085 )
Total liabilities assumed (65,424 )
Total fair value of acquisition consideration (net of $40 million imputed debt discount) $ 674,378
Under ASC 805 — Business Combinations, a company may adjust preliminary amounts recognized at the acquisition date to their subsequently determined final fair values during the measurement period. The measurement period is the period after the acquisition date during which the acquirer may adjust the balance sheet amounts recognized for a business combination (generally up to one year from the date of acquisition). During the year ended January 31, 2018, the Company reduced goodwill by $9.0 million, net due to certain adjustments related to unrecorded indemnification obligations from LVMH, asset reserves, fixed assets and the section 338(h)(10) tax election adjustment. The Company recognized goodwill of  $211.7 million in connection with the acquisition of DKI. Goodwill was assigned to the Company’s wholesale operations segment as the wholesale operations segment is expected to benefit from the synergies of the combination and from the future growth of DKI. Subsequent to the acquisition, DKI’s wholesale operations were integrated into G-III’s credit and collection operating system and both entities share several processes such as information technology, finance, logistics, human resources, sourcing and overseas quality control. The Company and LVMH have made an election under Internal Revenue Code Section 338(h)(10). Accordingly, the book and tax basis of the acquired domestic assets and liabilities are the same as of the purchase date and the goodwill is deductible for tax purposes over a 15-year period.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se identifiable intangible assets were determined using the discounted cash flow method and the Company classifies these intangibles as Level 3 fair value measurements. The Company recorded other intangible assets of $410.0 million within the wholesale operations segment, which included customer relationships of $40.0 million (17-year life), as well as tradenames of $370.0 million, which have an indefinite life. The Company recognized $736,000 and $7.8 million of acquisition-related costs that were expensed in fiscal 2018 and fiscal 2017. These costs have been included in selling, general and administrative expenses in the Consolidated Statements of Income and Comprehensive Income. The following table represents the reconciliation of the cash paid for the acquisition of DKI with the fair value of the acquisition consideration (in thousands):
Purchase price $ 674,378
Minus cash acquired and non-cash consideration
Cash acquired (44,375 )
Note issued to LVMH, net of discount (85,000 )
338(h)(10) election tax election adjustment – paid in fiscal 2019 (4,600 )
Common Stock issued to LVMH (75,000 )
Cash disbursed for the acquisition of DKI as of January 31, 2018 $ (465,403 )
Intangible assets balances Intangible assets consist of:
January 31,
Estimated Life
2018
2017
(In thousands)
Finite-lived intangible assets
Licenses
14 years $ 19,714 $ 18,846
Trademarks
8 – 12 years 2,194 2,194
Customer relationships
15 – 17 years 48,371 48,071
Other
5 – 10 years 5,876 4,387
Subtotal 76,155 73,498
Accumulated amortization (29,750 ) (24,940 )
Total finite-lived intangible assets 46,405 48,558
Indefinite-lived intangible assets
Goodwill 262,710 269,262
Trademarks 442,265 435,414
Total indefinite-lived intangible assets 704,975 704,676
Total intangible assets, net $ 751,380 $ 753,234
Amortization expense with respect to finite-lived intangibles amounted to $4.5 million, $2.5 million and $1.9 million for the years ended January 31, 2018, 2017 and 2016, respectively. The estimated amortization expense with respect to intangibles for the next five years is as follows:
Year Ending January 31,
Amortization Expense
(In thousands)
2019 4,453
2020 4,426
2021 3,903
2022 3,102
2023 3,057 Trademarks and customer relationships having finite lives are amortized over their estimated useful lives and measured for impairment when events or circumstances indicate that the carrying value may be impaired. Change in Goodwill Changes in the amounts of goodwill for each of the years ended January 31, 2018 and 2017 are summarized by reportable segment as follows (in thousands):
Wholesale
Retail
Total
January 31, 2016 $ 48,721 $ 716 $ 49,437
DKI acquisition 220,649 — 220,649
Currency translation (824 ) — (824 )
January 31, 2017 268,546 716 269,262
Adjustments to acquired goodwill (8,973 ) — (8,973 )
Goodwill impairment — (716 ) (716 )
Currency translation 3,137 — 3,137
January 31, 2018 $ 262,710 $ — $ 262,710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in the fourth fiscal quarter of each year using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 In fiscal 2018, the Company reduced goodwill recorded in connection with the acquisition of DKI by $9.0 million due to certain adjustments related to unrecorded indemnification obligations from LVMH, asset reserves, fixed assets and the section 338(h)(10) tax election adjustment. The Company also wrote off the goodwill associated with the retail operations segment of  $716,000 as a result of the retail operations segment performance.</t>
  </si>
  <si>
    <t>NOTES PAYABLE AND OTHER LIABILITIES</t>
  </si>
  <si>
    <t>Debt Disclosure [Abstract]</t>
  </si>
  <si>
    <t xml:space="preserve">NOTE E — NOTES PAYABLE AND OTHER LIABILITIES Accrued expenses Accrued expenses consist of the following:
January 31, 2018
January 31, 2017
(in thousands)
Accrued bonuses $ 36,137 $ 25,543
Other accrued expenses 58,918 69,732
Total $ 95,055 $ 95,275
Long-term debt Long-term debt consists of the following:
January 31, 2018
January 31, 2017
(in thousands)
Term loan $ 300,000 $ 300,000
New revolving credit facility 12,003 91,121
Note issued to LVMH 125,000 125,000
Subtotal 437,003 516,121
Less: Net debt issuance costs (1) (12,626 ) (15,317 )
Debt discount (33,333 ) (39,048 )
Total $ 391,044 $ 461,756
(1) Does not include the debt issuance costs, net of amortization, totaling $9.5 million and $11.9 million as of January 31, 2018 and January 31, 2017, respectively, related to the new revolving credit facility. The debt issuance costs have been deferred and are classified in prepaid expense in the accompanying Consolidated Balance Sheets as required under ASU 2015-15. Term Loan In connection with the acquisition of DKI, the Company borrowed $350.0 million under a senior secured term loan facility (the “Term Loan”). The Term Loan will mature in December 2022. The Term Loan was subject to amortization payments of 0.625% of the original aggregate principal amount of the Term Loan per quarter, with the balance due at maturity. On December 1, 2016, the Company prepaid $50.0 million in principal amount of the Term Loan. This prepayment relieved the Company of its obligation to make quarterly amortization payments for the remainder of the Term Loan.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The Term Loan is secured (i) on a first-priority basis by a lien on the Company’s real estate assets, equipment and fixtures, equity interests and intellectual property and certain related rights owned by the Company and by certain of the Company’s subsidiaries and (ii) by a second-priority security interest in other assets of the Company and certain of its subsidiaries, which secure on a first-priority basis the Company’s asset-based loan facility described below under the caption “New Revolving Credit Facility”.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January 31, 2018, the Company was in compliance with these covenants. The Term Loan may be prepaid, at the option of the Company, in whole or in part, at any time at par plus accrued interest, and, in the case of prepayments from the proceeds of certain refinancings prior to December 1, 2017, subject to a 1% prepayment fee. The Term Loan is required to be prepaid with the proceeds of certain asset sales if such proceeds are not applied as required by the Term Loan within certain specified deadlines. The Term Loan is also required to be prepaid in an amount equal to 75% of the “Excess Cash Flow” (as defined in the Term Loan)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 As of January 31, 2018, the Company was not required to make a mandatory prepayment provision on excess cash flow as defined within the Term Loan. The Company also incurred debt issuance costs totaling $18.3 million related to the Term Loan, of which $2.6 million have been expensed in connection with the $50 million prepayment. In accordance with ASU 2015-15, the debt issuance costs have been deferred and are presented as a contra-liability, offsetting the outstanding balance of the Term Loan, and are amortized using the effective interest method over the remaining life of the Term Loan. The weighted average interest rate for amounts borrowed under the Term Loan was 6.55% for the year ended January 31, 2018. A 0.25% change in the interest rates applied to the Term Loan would change annual interest expense under the Term Loan by $750,000. New Revolving Credit Facility Upon closing of the acquisition of DKI, the Company’s prior credit agreement (the “prior revolving credit facility”) was refinanced and replaced by a $650 million amended and restated credit agreement (the “new revolving credit facility”). Amounts available under the new revolving credit facility are subject to borrowing base formulas and over advances as specified in the new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new revolving credit facility agreement. The new revolving credit facility has a five-year term ending December 1, 2021. In addition to paying interest on any outstanding borrowings under the new revolving credit facility, the Company is required to pay a commitment fee to the lenders under the credit agreement with respect to the unutilized commitments. The commitment fee accrues at a rate equal to 0.25% per annum on the average daily amount of the available commitments. The Company also incurred debt issuance costs totaling $12.4 million related to the new revolving credit facility. As permitted under ASU 2015-15, the debt issuance costs have been deferred and are presented as an asset, which is subsequently amortized ratably over the term of the new revolving credit facility. The new revolving credit facility is secured by specified assets of the Company and certain of its subsidiaries. 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 As of January 31, 2018, the Company was in compliance with these covenants. As of January 31, 2018, interest under the new revolving credit facility was being charged at the weighted average rate of 2.33% per annum. The new revolving credit facility also includes amounts available for letters of credit. As of January 31, 2018, the Company had $12.0 million of borrowings outstanding under the new revolving credit facility, all of which are classified as long-term liabilities. As of January 31, 2018, there were outstanding trade and standby letters of credit amounting to $3.4 million and $3.0 million, respectively. LVMH Note As a portion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In connection with the issuance of the LVMH Note, LVMH entered into (i) a subordination agreement with Barclays Bank PLC, as administrative agent for the lenders party to the Term Loan and collateral agent for the Senior Secured Parties thereunder and JPMorgan Chase Bank, N.A., as administrative agent for the lenders and other Senior Secured Parties under the new revolving credit facility, providing that the Company’s obligations under the LVMH Note are subordinate and junior to the Company’s obligations under the new revolving credit facility and the Term Loan, and (ii) a pledge and security agreement with the Company and its subsidiary, G-III Leather Fashions, Inc., pursuant to which the Company and G-III Leather Fashions, Inc. granted to LVMH a security interest in specified collateral to secure the Company’s payment and performance of the Company’s obligations under the LVMH Note that is subordinate and junior to the security interest granted by the Company with respect to the Company’s obligations under the new revolving credit facility agreement and Term Loan. ASC 820 — Fair Value Measurements requires the note to be recorded at fair value. As a result, the Company recorded a $40.0 million debt discount. This discount is being amortized as interest expense using the effective interest method over the term of the LVMH Note. Prior Revolving Credit Facility Prior to the acquisition of DKI, the prior revolving credit facility consisted of a five-year senior secured credit facility providing for borrowings in the aggregate principal amount of up to $450 million through August 2017. Amounts available under the prior revolving credit facility were subject to borrowing base formulas and other advances as specified in the related credit agreement. Borrowings bore interest, at the Company’s option, at LIBOR plus a margin of 1.5% to 2.0% or prime plus a margin of 0.5% to 1.0%, with the applicable margin determined based on availability under the prior revolving credit facility. The prior revolving credit facility was secured by all of the assets of G-III Apparel Group, Ltd. and its subsidiaries, G-III Leather Fashions, Inc., Riviera Sun, Inc., CK Outerwear, LLC, Andrew &amp; Suzanne Company Inc., AM Retail Group, Inc., G-III Apparel Canada ULC, G-III License Company, LLC and AM Apparel Holdings, Inc. The weighted average interest rate for amounts borrowed under the prior revolving credit facility was 2.1% for the period starting February 2, 2016 and ending November 30, 2016, when the prior revolving credit facility was replaced by the new revolving credit facility. Future Debt Maturities As of January 31, 2018, the Company’s mandatory debt repayments mature in the years ending up to January 31, 2023 or thereafter.
Year Ending January 31,
Amount
(In thousands)
2019 $ —
2020 —
2021 12,003
2022 300,000
2023 and thereafter 125,000 </t>
  </si>
  <si>
    <t>INCOME TAXES</t>
  </si>
  <si>
    <t>Income Tax Disclosure [Abstract]</t>
  </si>
  <si>
    <t>NOTE F — INCOME TAXES The income tax provision is comprised of the following:
Year Ended January 31,
2018
2017
2016
(In thousands)
Current
Federal $ 28,723 $ 22,925 $ 47,585
State and city 2,592 4,034 5,910
Foreign 12,532 6,150 7,768
43,847 33,109 61,263
Deferred
Federal 4,084 (4,776 ) 3,458
State and city 1,285 (2,807 ) 535
Foreign (1,291 ) 298 (456 )
4,078 (7,285 ) 3,537
Income tax expense $ 47,925 $ 25,824 $ 64,800
Income before income taxes
United States $ 93,691 $ 55,363 $ 149,578
Non-United States 16,358 22,399 29,555
$ 110,049 $ 77,762 $ 179,133
On December 22, 2017, the U.S. government enacted comprehensive tax legislation commonly referred to as the TCJA. The TCJA included a broad range of complex provisions impacting the taxation of multi-national companies including the Company. Specifically, the Company is impacted by the change in the U.S. Federal corporate income tax rate from 35% to 21% (effective January 1, 2018), the new regime for the taxation of overseas earnings, the one-time transition tax, taxation of certain performance-based compensation paid to the Company’s chief executive officer, chief financial officer and three other top executive officers that was previously deductible, full expensing of fixed assets and the deductibility of certain costs. Generally, accounting for the impacts of newly enacted tax legislation is required to be completed in the period of enactment. However, in response to the complexities and ambiguity surrounding the TCJA, the SEC released Staff Accounting Bulletin No. 118 (“SAB 118”) to provide companies with relief with respect to the initial accounting for the effects of the TCJA. SAB 118 allows companies to provide a provisional estimate of the impacts of the legislation. The Company will finalize accounting for the TCJA during the one-year measurement period, and any adjustments to the provisional amounts will be included in income tax expense or benefit in the appropriate period, and disclosed if material, in accordance with guidance provided by SAB 118. While the Company’s accounting for the TCJA is not complete, it has recognized a provisional charge (based on information available as of January 31, 2018) of  $7.7 million primarily comprised of approximately $3.3 million related to the repatriation tax and approximately $4.4 million of tax expense related to revaluing U.S. deferred tax assets and liabilities using the new U.S. corporate tax rate of 21%. Other provisional impacts were primarily related to U.S. federal and state tax impact of the prorated reduced federal tax rate. This provisional estimate does not reflect the effects of any state tax law changes that may arise as a result of the federal tax changes. The significant components of the Company’s net deferred tax asset at January 31, 2018 and 2017 are summarized as follows:
2018
2017
(In thousands)
Deferred Income Tax Assets:
Compensation $ 10,783 $ 10,323
Straight-line lease 6,856 4,279
Provision for bad debts and sales allowances 17,819 11,919
Supplemental employee retirement plan 415 519
Inventory write-downs — 10,163
Net operating loss 2,983 2,274
Other 212 2,343
Gross deferred income tax assets 39,068 41,820
Less valuation allowance (1,648 ) —
Net deferred income tax assets 37,420 41,820
Deferred income tax liabilities:
Depreciation and amortization (16,234 ) (14,724 )
Intangibles (22,804 ) (21,347 )
Prepaid expenses and other (2,585 ) (3,383 )
Inventory (246 ) —
Other — (817 )
Total deferred income tax liabilities (41,869 ) (40,271 )
Net deferred tax assets (liabilities) $ (4,449 ) $ 1,549
As of January 31, 2018 and 2017, deferred tax liabilities of   $15.8 million and $13.8 million, respectively, relate to intangible assets in Switzerland. The remaining intangible assets relate primarily to the U.S. The following is a reconciliation of the statutory federal income tax rate to the effective rate reported in the financial statements for the years ended January 31:
2018
2017
2016
Provision for Federal income taxes at the statutory rate 33.8 % 35.0 % 35.0 %
State and local income taxes, net of Federal tax benefit 0.5 1.0 2.4
Permanent differences resulting in Federal taxable income 8.8 9.6 3.6
Tax reform 7.5 — —
Foreign tax rate differential 0.2 (1.7 ) (1.4 )
ASC 718 adoption (1.2 ) (3.8 ) —
Foreign tax credit (7.7 ) (6.5 ) (3.1 )
Valuation allowance 1.5 — —
Other, net 0.2 (0.4 ) (0.3 )
Actual provision for income taxes 43.6 % 33.2 % 36.2 %
Valuation allowances represent deferred tax benefits where management is uncertain if the Company will have the ability to recognize those benefits in the future. As of January 2018, the company recorded a valuation allowance of  $1.6 million against its deferred tax assets. As of January 31, 2018, there were no undistributed earnings related to the Company’s foreign subsidiaries. The primary reason there were no undistributed earnings as of January 31, 2018 was a provision of the TCJA, specifically the Section 965 transition tax, which resulted in the Company taking a one-time charge relating to the earnings of its foreign subsidiaries. As a result, the earnings of the Company’s foreign subsidiaries are considered Previously Taxed Income (“PTI”) which can be distributed to the U.S. tax free. Although the PTI can be distributed back to the U.S. tax free, the Company has not changed its APB 23 assertion that these earnings are indefinitely reinvested. Unrecognized Tax Benefits A reconciliation of the beginning and ending amounts of gross unrecognized tax benefits (excluding interest and penalties) is as follows:
2018
2017
2016
Balance at February 1, $ 1,094 $ 1,094 $ 1,094
Additions based on tax positions related to the current year — — —
Additions for tax positions of prior years — — —
Reductions for tax positions of prior years — — —
Settlements — — —
Lapses of statutes of limitations (1,012 ) — —
Balance at January 31, $ 82 $ 1,094 $ 1,094
The Company accounts for uncertain income tax positions in accordance with ASC 740 — Income Taxes. The Company files income tax returns in the U.S. federal jurisdiction and various state and foreign jurisdictions. As of January 31, 2018, there was a decrease in the unrecognized tax position reserve of $1.0 million for lapses in the statute of limitations in the uncertain income tax positions reserves. The Company’s policy on classification is to include interest in interest and financing charges, net and penalties in selling, general and administrative expenses in the accompanying Consolidated Statements of Income and Comprehensive Income. The Company and certain of its subsidiaries are subject to U.S. Federal income tax as well as income tax of multiple state, local, and foreign jurisdictions. One of its foreign subsidiaries, T.R.B. International S.A., has a ruling with the Swiss government that taxes commercial foreign sourced income at an 11.6% rate. The ruling was extended to the year ending December 31, 2018. Of the major jurisdictions, the Company and its subsidiaries are subject to examination in the United States and various foreign jurisdictions for fiscal year 2013 and forward. It is currently under audit examination by New Jersey and New York for fiscal year 2010 and forward. The Company believes that it is reasonably possible that the total amount of unrecognized tax benefits of  $429,000 (inclusive of tax, interest and penalties) will not change during the next twelve months due to the applicable statutes of limitations.</t>
  </si>
  <si>
    <t>COMMITMENTS AND CONTINGENCIES</t>
  </si>
  <si>
    <t>Commitments And Contingencies Disclosure [Abstract]</t>
  </si>
  <si>
    <t>NOTE G — COMMITMENTS AND CONTINGENCIES Lease Agreements The Company leases warehousing, executive and sales facilities, retail stores, equipment and vehicles under operating leases with options to renew at varying terms. Leases with provisions for increasing rents have been accounted for on a straight-line basis over the life of the lease. Certain leases provide for contingent rents, which are determined as a percentage of gross sales. The Company records a contingent rent liability in accrued expenses on the Consolidated Balance Sheets and the corresponding rent expense on the Consolidated Statements of Income and Comprehensive Income when management determines that achieving the specified levels during the fiscal year is probable. The following schedule sets forth the future minimum rental payments for operating leases having non-cancelable lease periods in excess of one year at January 31, 2018:
Year Ending January 31,
Amount
(In thousands)
2019 94,175
2020 86,262
2021 75,878
2022 63,917
2023 57,993
Thereafter 105,214
$ 483,439
Rent expense on the above operating leases for the years ended January 31, 2018, 2017 and 2016 was $110.4 million, $84.7 million and $75.6 million, respectively. License Agreements The Company has entered into license agreements that provide for royalty payments ranging from 4% to 20% of net sales of licensed products. The Company incurred royalty expense (included in cost of goods sold) of  $154.3 million, $139.0 million and $123.7 million for the years ended January 31, 2018, 2017 and 2016, respectively. Contractual advertising expense, which is normally based on a percentage of net sales associated with certain license agreements (included in selling, general and administrative expenses), was $43.4 million, $39.2 million and $36.1 million for the years ended January 31, 2018, 2017 and 2016, respectively. Based on minimum net sales requirements, future minimum royalty and advertising payments required under these agreements are:
Year Ending January 31,
Amount
(In thousands)
2019 $ 148,246
2020 102,500
2021 86,203
2022 78,197
2023 75,328
Thereafter 72,503
$ 562,977
Legal Proceedings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 except for the following: Canadian Customs Duty Examination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the date of the final report, October 27, 2017.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On March 14, 2018, G-III Canada provided a bond to the CBSA to secure payment of the additional duties payable as a result of the reassessment required by the final audit report. The Company issued a bond in the amount of CAD$26.9 million ($20.9 million) representing customs duty and interest through December 31, 2017 that is claimed to be owed to the CBSA. In March 2018, the Company amended the duties filed for the month of January 2018 under the new valuation method. The additional duty claimed to be owed amounted to CAD$1.4 million ($1.1 million) which is under review by the CBSA. Beginning February 1, 2018, the Company began paying duties based on the new valuation method. The additional duties paid beginning on February 1, 2018 on the higher dutiable value will not be charged as an expense in the Company’s statement of operations, but will be recorded as a deferred expense until the appeal process has concluded. G-III Canada, based on the advice of counsel, believes it has positions that support its ability to receive a refund of amounts claimed to be owed to the CBSA on appeal and intends to vigorously contest the findings of the CBSA.</t>
  </si>
  <si>
    <t>Equity [Abstract]</t>
  </si>
  <si>
    <t>NOTE H — STOCKHOLDERS’ EQUITY Stock Split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Share Repurchase Program The Company’s Board of Directors has authorized a share repurchase program of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The Company did not repurchase any shares during fiscal 2017 and fiscal 2018. Long-Term Incentive Plan As of January 31, 2018, the Company had 1,252,317 shares available for grant under its long-term incentive plan. The plan provides for the grant of equity and cash awards, including restricted stock awards, stock options and other stock unit awards to directors, officers and employees. Restricted stock unit awards generally vest over a three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It is the Company’s policy to grant stock options at prices not less than the fair market value on the date of the grant. Option terms, vesting and exercise periods vary, except that the term of an option may not exceed ten years. Restricted Stock Units
Awards
Weighted Average
Unvested as of January 31, 2016 2,048,883 $ 30.79
Granted 630,642 $ 25.82
Vested (678,164 ) $ 22.43
Canceled (2,500 ) $ 17.95
Unvested as of January 31, 2017 1,998,861 $ 31.70
Granted 279,479 $ 16.28
Vested (495,372 ) $ 26.39
Canceled (10,391 ) $ 28.42
Unvested as of January 31, 2018 1,772,577 $ 29.51
For restricted stock units with market conditions, the Company estimates the grant date fair value using a Monte Carlo simulation model. This valuation methodology utilizes the closing price of the Company’s common stock on grant date and several key assumptions, including expected volatility of the Company’s stock price, and risk-free rates of return . The Company recognized $19.6 million, $16.8 million and $15.6 million in compensation expense for the years ended January 31, 2018, 2017 and 2016, respectively, related to restricted stock unit grants. At January 31, 2018, 2017 and 2016, unrecognized costs related to the restricted stock units totaled $23.0 million, $40.7 million and $42.0 million, respectively. Stock Options Information regarding all stock options for fiscal 2018, 2017 and 2016 is as follows:
2018
2017
2016
Shares
Weighted
Shares
Weighted
Shares
Weighted
Stock options outstanding at beginning of year 251,131 $ 9.16 331,651 $ 10.59 469,176 $ 11.16
Exercised (188,465 ) $ 8.38 (20,520 ) $ 12.65 (37,525 ) $ 11.11
Granted — $ — — $ — — $ —
Cancelled or forfeited — $ — (60,000 ) $ 15.87 (100,000 ) $ 13.08
Stock options outstanding at end of year 62,666 $ 11.50 251,131 $ 9.16 331,651 $ 10.59
Exercisable 62,666 $ 11.50 251,131 $ 9.16 253,151 $ 9.07
The following table summarizes information about stock options outstanding:
Range of Exercise Prices
Number 2018
Weighted Contractual Life
Weighted Price
Number 2018
Weighted Price
$0.00 – $12.00 25,600 0.93 $ 6.56 25,600 $ 6.56
$12.01 – $16.00 20,400 2.36 $ 12.51 20,400 $ 12.51
$16.01 – $40.00 16,666 4.19 $ 17.85 16,666 $ 17.85
62,666 62,666
The fair value of stock options was estimated using the Black-Scholes option-pricing model. This model requires the input of subjective assumptions that will usually have a significant impact on the fair value estimate. No stock options were granted during the years ended January 31, 2018, 2017 and 2016. Effective on February 1, 2016, the Company elected to account for forfeited awards as they occur as permitted by ASU 2016-09. Ultimately, the actual expense recognized over the vesting period will be for those shares that vested. Prior to making this election, the Company estimated a forfeiture rate for awards at 0%, as the Company did not have a significant history of forfeitures. The weighted average remaining term for stock options outstanding was 2.3 years at January 31, 2018. The aggregate intrinsic value at January 31, 2018 was $1.6 million for stock options outstanding and exercisable. The intrinsic value for stock options is calculated based on the exercise price of the underlying awards and the market price of the Company’s common stock as of January 31, 2018, the reporting date. Proceeds received from the exercise of stock options were $1.6 million and $260,000 during the years ended January 31, 2018 and 2017, respectively. The intrinsic value of stock options exercised was $3.6 million and $936,000 for the years ended January 31, 2018 and 2017, respectively. A portion of this amount is currently deductible for tax purposes. The Company recognized $126,000 and $153,000 in compensation expense for the years ended January 31, 2017 and 2016, respectively, related to stock options. No compensation expense related to stock options was recognized for the year ended January 31, 2018.</t>
  </si>
  <si>
    <t>CONCENTRATION</t>
  </si>
  <si>
    <t>Risks and Uncertainties [Abstract]</t>
  </si>
  <si>
    <t>NOTE I — CONCENTRATION Major Customers One customer in the wholesale operations segment accounted for approximately 22.2%, 21.8% and 20.8% of the Company’s net sales for the years ended January 31, 2018, 2017 and 2016, respectively. Inventory Sourcing The Company sourced from China approximately 65.1%, 72.0% and 77.7% of the inventory purchased for the years ended January 31, 2018, 2017 and 2016, respectively. During the year ended January 31, 2018, the Company sourced 14.7% of its purchases from one vendor in China. During the years ended January 31, 2017 and 2016, the Company sourced 23.9% (13.6% and 10.3%) and 25.2% (13.0% and 12.2%), respectively, of its purchases from two vendors in China. The Company believes it has alternative manufacturing sources available to meet its current and future production requirements in the event the Company is required to change current manufacturers or current manufacturers are unavailable to fulfill the Company’s production needs.</t>
  </si>
  <si>
    <t>EMPLOYEE BENEFIT PLANS</t>
  </si>
  <si>
    <t>Compensation And Retirement Disclosure [Abstract]</t>
  </si>
  <si>
    <t>NOTE J — EMPLOYEE BENEFIT PLANS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3.6 million, $2.9 million and $2.3 million for the years ended January 31, 2018, 2017 and 2016, respectively. The DKI 401(k) plan and trust for U.S. based non-union employees was merged with the GIII Plan on December 31, 2016.</t>
  </si>
  <si>
    <t>SEGMENTS</t>
  </si>
  <si>
    <t>Segment Reporting [Abstract]</t>
  </si>
  <si>
    <t>NOTE K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by the Company from third parties, as well as sales of products under the Company’s own brands and private label brands. Wholesale sales and revenues from license agreements related to the Donna Karan, DKNY, G.H. Bass, Andrew Marc and Vilebrequin businesses are included in the wholesale operations segment. The retail operations segment consists primarily of the Wilsons Leather, G.H. Bass and DKNY stores, as well as a limited number of Calvin Klein Performance and Karl Lagerfeld Paris stores. Sales through the Company’s owned websites are also included in the retail operations segment. The following information, in thousands, is presented for the fiscal years ended:
January 31, 2018
Wholesale
Retail
Elimination (1)
Total
Net sales $ 2,454,008 $ 502,494 $ (149,564 ) $ 2,806,938
Cost of goods sold 1,649,726 251,871 (149,564 ) 1,752,033
Gross profit 804,282 250,623 — 1,054,905
Selling, general and administrative 571,164 284,083 — 855,247
Depreciation and amortization 27,679 10,104 — 37,783
Asset impairments 2,310 5,574 — 7,884
Operating profit (loss) $ 203,129 $ (49,138 ) $ — $ 153,991
​ ​ ​
January 31, 2017 ​
​ ​ ​
Wholesale ​ ​
Retail ​ ​
Elimination (1) ​ ​
Total ​
Net sales (2) ​ ​ ​ $ 2,021,736 ​ ​ ​ ​ $ 474,217 ​ ​ ​ ​ $ (109,518 ) ​ ​ ​ ​ $ 2,386,435 ​ ​
Cost of goods sold ​ ​ ​ ​ 1,388,175 ​ ​ ​ ​ ​ 267,427 ​ ​ ​ ​ ​ (110,028 ) ​ ​ ​ ​ ​ 1,545,574 ​ ​
Gross profit ​ ​ ​ ​ 633,561 ​ ​ ​ ​ ​ 206,790 ​ ​ ​ ​ ​ 510 ​ ​ ​ ​ ​ 840,861 ​ ​
Selling, general and administrative ​ ​ ​ ​ 457,785 ​ ​ ​ ​ ​ 246,651 ​ ​ ​ ​ ​ — ​ ​ ​ ​ ​ 704,436 ​ ​
Depreciation and amortization ​ ​ ​ ​ 21,483 ​ ​ ​ ​ ​ 10,998 ​ ​ ​ ​ ​ — ​ ​ ​ ​ ​ 32,481 ​ ​
Asset impairments ​ ​ ​ ​ — ​ ​ ​ ​ ​ 10,480 ​ ​ ​ ​ ​ — ​ ​ ​ ​ ​ 10,480 ​ ​
Operating profit (loss) ​ ​ ​ $ 154,293 ​ ​ ​ ​ $ (61,339 ) ​ ​ ​ ​ $ 510 ​ ​ ​ ​ $ 93,464 ​ ​
​
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 The Company allocates overhead to its business segments on various bases, which include units shipped, space utilization, inventory levels, and relative sales levels, among other factors. The method of allocation has been applied consistently on a year-to-year basis. The total assets for each of the Company’s reportable segments, as well as assets not allocated to a segment, are as follows:
January 31
2018
2017
(In thousands)
Wholesale $ 1,554,191 $ 1,477,259
Retail 215,568 228,352
Corporate 145,418 146,333
Total Assets $ 1,915,177 $ 1,851,944
The total net sales and long-lived assets by geographic region are as follows:
2018
2017
2016
Geographic Region
Net Sales
Long-Lived Assets
Net Sales
Long-Lived Assets
Net Sales
Long-Lived Assets
(In thousands)
United States $ 2,466,107 $ 770,128 $ 2,180,409 $ 790,341 $ 2,157,889 $ 150,949
Non-United States 340,831 185,448 206,026 178,665 186,253 130,681
$ 2,806,938 $ 955,576 $ 2,386,435 $ 969,006 $ 2,344,142 $ 281,630
Capital expenditures for locations outside of the United States totaled $3.7 million, $4.6 million and $4.5 million for the years ended January 31, 2018, 2017 and 2016, respectively.</t>
  </si>
  <si>
    <t>OTHER INCOME</t>
  </si>
  <si>
    <t>Other Income and Expenses [Abstract]</t>
  </si>
  <si>
    <t>NOTE L — OTHER INCOME In fiscal 2018, other income (loss) consisted primarily of income from the minority interest share in the KLNA, KLH and Fabco joint ventures. Other income recognized for the year ended January 31, 2016 includes an $899,000 gain with respect to the revised estimated contingent consideration payable in connection with the acquisition of Vilebrequin and includes $272,000 of income from the minority interest share in the KLNA joint venture.</t>
  </si>
  <si>
    <t>EQUITY INVESTMENTS</t>
  </si>
  <si>
    <t>Equity Method Investments and Joint Ventures [Abstract]</t>
  </si>
  <si>
    <t>NOTE M — EQUITY INVESTMENTS Investment in Fabco Holding B.V. In August 2017, the Company entered into a joint venture agreement with Amlon Capital B.V. (“Amlon”), a private company incorporated in the Netherlands, to produce and market women’s and men’s apparel and accessories pursuant to a long-term license for DKNY and Donna Karan in the People’s Republic of China, including Macau, Hong Kong and Taiwan. The Company owns 49% of the joint venture, with Amlon owning the remaining 51%. The joint venture will be funded with $25 million of equity to be used to strengthen the DKNY and Donna Karan brands and accelerate the growth of the business in the region. Of this amount, the Company is required to contribute an aggregate of  $10.0 million to the joint venture by August 2018. The Company funded $49,000 of this amount upon the signing of the joint venture agreement. Starting January 1, 2018, this joint venture is the exclusive seller of women’s and men’s apparel, handbags, luggage and certain accessories under the DKNY and Donna Karan brands in the territory. The investment in Fabco, which is being accounted for under the equity method of accounting, is reflected in Investment in Unconsolidated Affiliates on the Consolidated Balance Sheets at January 31, 2018. Investment in Karl Lagerfeld Holding B.V. In February 2016, the Company acquired a 19% minority interest in KLH, the parent company of the group that holds the worldwide rights to the Karl Lagerfeld brand. The Company paid 32.5€ million (equal to $35.4 million at the date of the transaction) for this interest. This investment is intended to expand the partnership between the Company and the owners of Karl Lagerfeld brand and extend their business development opportunities on a global scale. The investment in KLH, which is being accounted for under the equity method of accounting, is reflected in Investment in Unconsolidated Affiliates on the Consolidated Balance Sheets at January 31, 2018 and 2017. Investment in KL North America In June 2015, the Company entered into a joint venture agreement with Karl Lagerfeld Group BV (“KLBV”). The Company paid KLBV $25.0 million for a 49% ownership interest in KLNA. KLNA holds brand rights to all Karl Lagerfeld trademarks, including the Karl Lagerfeld Paris brand the Company currently uses, for all consumer products (except eyewear, fragrance, cosmetics, watches, jewelry, and hospitality services) and apparel in the United States, Canada and Mexico. The investment in KLNA, which is being accounted for under the equity method of accounting, is reflected in Investment in Unconsolidated Affiliates on the Consolidated Balance Sheets at January 31, 2018 and 2017.</t>
  </si>
  <si>
    <t>RELATED PARTY TRANSACTIONS</t>
  </si>
  <si>
    <t>Related Party Transactions [Abstract]</t>
  </si>
  <si>
    <t>NOTE N — RELATED PARTY TRANSACTIONS Transactions with Fabco G-III owns a 49% ownership interest in Fabco and is considered a related party of Fabco (see Note M). The Company sells inventory to Fabco and granted Fabco’s subsidiary the right to use certain Donna Karan and DKNY trademarks. In fiscal 2018, the Company sold $286,000 in inventory to Fabco. As of January 31, 2018, Fabco prepaid $517,000 to the Company for minimum royalties and marketing fees relating to the first quarter of 2018 and has a $97,000 payable balance relating to inventory purchased from the Company and its subsidiaries. Transactions with LVMH On December 1, 2016, in connection with the acquisition of DKI, the Company issued approximately 2.6 million shares of G-III’s common stock to LVMH equal to $75 million. LVMH’s holdings represent 5.4% of the Company’s outstanding common stock. LVMH is considered a related party as a result of its beneficial ownership in the Company’s common stock being greater than 5%. On December 1, 2016, LVMH issued a junior lien secured promissory note in the principal amount of $125.0 million in connection with the acquisition of DKI that bears interest at the rate of 2% per annum. The Company paid interest in the amount of $2.5 million to LVMH in fiscal 2018 and has a $212,000 interest payable balance as of January 31, 2018. The Company paid interest in the amount of   $212,000 to LVMH in fiscal 2017 and had a $212,000 interest payable balance as of January 31, 2017. The Company also had a balance due from LVMH in the amount of  $7.3 million as a result of a working capital adjustment pursuant to the purchase agreement. This amount was included in prepaid expenses and other current assets in the accompanying Balance Sheet at January 31, 2017 and was paid by LVMH in March 2017. Transaction with KL North America G-III owns a 49% ownership interest in KLNA and is considered a related party of KLNA (see note M). The Company entered into a licensing agreement to use the brand rights to certain Karl Lagerfeld Paris trademarks held by KLNA. The Company incurred royalty and advertising expense of  $4.8 million, $4.0 million and $1.0 million for the years ended January 31, 2018, 2017 and 2016, respectively. The Company began shipping Karl Lagerfeld Paris product in October 2015. As such, the expense for fiscal 2016 represents only four months of activity. The amount of royalty and advertising due to KLNA as of January 31, 2018, 2017 and 2016 was $1.5 million, $656,000 and $60,000, respectively.</t>
  </si>
  <si>
    <t>QUARTERLY FINANCIAL DATA (UNAUDITED)</t>
  </si>
  <si>
    <t>Quarterly Financial Information Disclosure [Abstract]</t>
  </si>
  <si>
    <t>NOTE O — QUARTERLY FINANCIAL DATA (UNAUDITED) Summarized quarterly financial data for the fiscal years ended January 31, 2018 and 2017 are as follows (in thousands, except per share amounts):
Quarter Ended
April 30,
July 31,
October 31,
January 31, (1)
Net sales $ 529,042 $ 538,006 $ 1,024,993 $ 714,897
Gross profit 201,856 202,891 390,865 259,293
Net income (loss) (10,391 ) (8,568 ) 81,625 (542 )
Net income (loss) per common share
Basic $ (0.21 ) $ (0.18 ) $ 1.67 $ (0.01 )
Diluted $ (0.21 ) $ (0.18 ) $ 1.65 $ (0.01 )
Quarter Ended
April 30,
July 31,
October 31,
January 31, (2)
Net sales $ 457,403 $ 442,267 $ 883,476 $ 603,289
Gross profit 165,669 155,643 321,452 198,097
Net income (loss) 2,771 (1,293 ) 70,564 (20,104 )
Net income (loss) per common share
Basic $ 0.06 $ (0.03 ) $ 1.54 $ (0.42 )
Diluted $ 0.06 $ (0.03 ) $ 1.50 $ (0.42 )
(1) During the fourth quarter of fiscal 2018, the Company recorded (i) a $6.5 million impairment charge related to leasehold improvements and furniture and fixtures at certain of Wilsons, G.H. Bass and Vilebrequin stores as a result of the performance at these stores, (ii) a $738,000 impairment charge with respect to furniture and fixtures located in certain customers’ stores and (iii) a $716,000 write-off of goodwill related to the retail operations segment as a result of the performance of the retail operations segment. (2) During the fourth quarter of fiscal 2017, the Company recorded a $10.5 million impairment charge related to leasehold improvements and furniture and fixtures at certain of Wilsons, G.H. Bass and Vilebrequin stores as a result of the performance at these stores.</t>
  </si>
  <si>
    <t>SUBSEQUENT EVENTS</t>
  </si>
  <si>
    <t>Subsequent Events [Abstract]</t>
  </si>
  <si>
    <t>NOTE P — SUBSEQUENT EVENTS DKI acquisition final tax adjustment As discussed in Note D, the Company adjusted its goodwill in connection with the 338(h)(10) tax election made in connection with the acquisition of DKI. The payment was accrued for as of January 31, 2018 and the Company paid $4.6 million to LVMH on February 5, 2018. Bond issued in connection with the Canadian Customs Duty Examination As discussed in Note G, CBSA issued a final audit report to G-III Canada challenging the valuation used by G-III Canada for certain goods imported into Canada. On March 14, 2018, G-III Canada provided a bond to the CBSA to secure payment of the additional duties payable as a result of the reassessment required by the final audit report. The Company issued a bond in the amount of CAD$26.9 million ($20.9 million) representing customs duty and interest through December 31, 2017 that is claimed to be owed to the CBSA. In March 2018, the Company amended the duties filed for the month of January 2018 under the new valuation method. The additional duty claimed to be owed was amounted to CAD$1.4 million ($1.1 million) which is under review by the CBSA. G-III Canada, based on the advice of counsel, believes it has positions that support its ability to receive a refund of amounts claimed to be owed to the CBSA on appeal and intends to vigorously contest the findings of the CBSA.</t>
  </si>
  <si>
    <t>SCHEDULE II - VALUATION AND QUALIFYING ACCOUNTS</t>
  </si>
  <si>
    <t>Valuation And Qualifying Accounts [Abstract]</t>
  </si>
  <si>
    <t>SCHEDULE II - VALUATION AND QUALIFYING ACCOUNT</t>
  </si>
  <si>
    <t xml:space="preserve">SCHEDULE II — VALUATION AND QUALIFYING ACCOUNTS Years ended January 31, 2018, 2017 and 2016
Description
Balance at
Charges to
Deductions (a)
Balance at
(In thousands)
Year ended January 31, 2018
Deducted from asset accounts
Allowance for doubtful accounts $ 1,192 $ 854 $ (47 ) $ 2,093
Reserve for returns 59,802 32,710 31,333 61,179
Reserve for sales allowances (b) 94,494 303,734 296,084 102,144
$ 155,488 $ 337,298 $ 327,370 $ 165,416
Year ended January 31, 2017
Deducted from asset accounts
Allowance for doubtful accounts $ 1,346 $ 682 $ 836 $ 1,192
Reserve for returns 61,437 40,783 42,418 59,802
Reserve for sales allowances (b) 72,915 266,263 244,684 94,494
$ 135,698 $ 307,728 $ 287,938 $ 155,488
Year ended January 31, 2016
Deducted from asset accounts
Allowance for doubtful accounts $ 1,074 $ 515 $ 243 $ 1,346
Reserve for returns 52,740 36,620 27,923 61,437
Reserve for sales allowances (b) 52,367 212,145 191,597 72,915
$ 106,181 $ 249,280 $ 219,763 $ 135,698
(a) Accounts written off as uncollectible, net of recoveries. (b) See Note A in the accompanying Notes to Consolidated Financial Statements for a description of sales allowances. </t>
  </si>
  <si>
    <t>SIGNIFICANT ACCOUNTING POLICIES (Policies)</t>
  </si>
  <si>
    <t>Business Activity and Principles of Consolidation</t>
  </si>
  <si>
    <t>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formerly known as Kingdom Holdings 1 B.V.,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Accordingly, the results of Vilebrequin, KLH and KLNA are, and will be, included in the financial statements for the year ended or ending closest to the Company’s fiscal year. For example, with respect to the Company’s results for the year ended January 31, 2018, the results of Vilebrequin, KLH and KLNA are included for the year ended December 31, 2017. The Company’s retail operations segment reports results on a 52/53-week fiscal year. The Company’s year ended January 31, 2018 was a 53-week fiscal year for the retail operations segment. The Company’s years ended January 31, 2017 and 2016 were both 52-week fiscal years for the retail operations segment. For fiscal 2018, 2017 and 2016, the retail operations segment year end was February 3, 2018, January 28, 2017 and January 30, 2016, respectively.</t>
  </si>
  <si>
    <t>Cash Equivalents</t>
  </si>
  <si>
    <t>2. Cash Equivalents The Company considers all highly liquid investments purchased with a maturity of three months or less to be cash equivalents.</t>
  </si>
  <si>
    <t>Revenue Recognition</t>
  </si>
  <si>
    <t xml:space="preserve"> 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 Royalty revenue is recognized at the higher of royalty earned or guaranteed minimum royalty.</t>
  </si>
  <si>
    <t>Returns and Allowances</t>
  </si>
  <si>
    <t>4. Returns and Allowances The Company reserves against known chargeback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t>
  </si>
  <si>
    <t xml:space="preserve"> 5. 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t>
  </si>
  <si>
    <t>Goodwill and Other Intangibles</t>
  </si>
  <si>
    <t>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nalysis and a market approach. Other intangibles with finite lives, including license agreements, trademarks and customer lists are amortized on a straight-line basis over the estimated useful lives of the assets (currently ranging from 5 to 17 years). Impairment charges, if any, on intangible assets with finite lives are recorded when indicators of impairment are present and the discounted cash flows estimated to be derived from those assets are less than the carrying amounts of the assets. In fiscal 2018, the Company wrote off goodwill of  $716,000 related to the retail operations segment, as a result of the performance of the retail operations segment.</t>
  </si>
  <si>
    <t>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t>Impairment of Long-Lived Assets</t>
  </si>
  <si>
    <t>8. Impairment of Long-Lived Assets In accordance with Financial Accounting Standards Board (“FASB”) Accounting Standards Codification (“ASC”) Topic 360 –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would be equal to the amount by which the carrying value of the assets exceeded its fair value. In fiscal 2018, the Company recorded a $6.5 million impairment charge related to leasehold improvements and furniture and fixtures at certain of its Wilsons, G.H. Bass and Vilebrequin stores as a result of the performance at these stores. In addition, the Company recorded a $738,000 impairment charge with respect to furniture and fixtures located in certain customers’ stores. In fiscal 2017, the Company recorded a $10.5 million impairment charge related to leasehold improvements and furniture and fixtures at certain of its Wilsons and G.H. Bass stores as a result of the performance at these stores.</t>
  </si>
  <si>
    <t>Income Taxes</t>
  </si>
  <si>
    <t xml:space="preserve"> 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 The Company recorded provisional amounts in the consolidated financial statements for the one-time income tax effects of the Tax Cuts and Jobs Act (“TCJA”) based upon currently available information.</t>
  </si>
  <si>
    <t>Net Income Per Common Share</t>
  </si>
  <si>
    <t xml:space="preserve">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466,000, 384,000 and 165,000 shares for the years ended January 31, 2018, 2017 and 2016, respectively, have been excluded from the diluted net income per share calculation.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The Company issued 201,968, 194,618 and 270,630 shares of common stock in connection with the exercise or vesting of equity awards during the years ended January 31, 2018, 2017 and 2016, respectively. In addition, the Company re-issued 270,083 and 291,181 treasury shares in connection with the vesting of equity awards in fiscal 2018 and fiscal 2017, respectively. The following table reconciles the numerators and denominators used in the calculation of basic and diluted net income per share: Year Ended January 31, 2018 2017 2016 (In thousands, except per share amounts) Net income $ 62,124 $ 51,938 $ 114,333 Basic net income per share: Basic common shares 48,820 46,308 45,328 Basic net income per share $ 1.27 $ 1.12 $ 2.52 Diluted net income per share: Basic common shares 48,820 46,308 45,328 Stock options and restricted stock unit awards 930 1,086 1,184 Diluted common shares 49,750 47,394 46,512 Diluted net income per share $ 1.25 $ 1.10 $ 2.46 </t>
  </si>
  <si>
    <t>Equity Award Compensation</t>
  </si>
  <si>
    <t>11. Equity Award Compensation ASC Topic 718, Compensation — Stock Compensation, requires all share-based payments to employees, including grants of restricted stock unit awards and employee stock options, to be recognized as compensation expense over the service period (generally the vesting period) based on their fair values. Effective on February 1, 2016, the Company elected to account for forfeited awards as they occur as permitted by Accounting Standard Update (“ASU”) 2016-09. Ultimately, the actual expense recognized over the vesting period will be for those shares that vested. Prior to making this election, the Company estimated a forfeiture rate for awards at 0%, as the Company did not have a significant history of forfeitures. Restricted stock unit awards generally vest over a three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All awards are expensed on a straight-line basis other than awards with market price performance and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Also effective on February 1, 2016,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his change in accounting resulted in approximately 207,000 additional diluted common shares being included in the diluted net income per share calculation for the year ended January 31, 2017.</t>
  </si>
  <si>
    <t>Cost of Goods Sold</t>
  </si>
  <si>
    <t>12. 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t>
  </si>
  <si>
    <t>Shipping and Handling Costs</t>
  </si>
  <si>
    <t>13. Shipping and Handling Costs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20.2 million, $99.1 million and $83.0 million for the years ended January 31, 2018, 2017 and 2016, respectively.</t>
  </si>
  <si>
    <t>Advertising Costs</t>
  </si>
  <si>
    <t>14. Advertising Costs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104.8 million, $89.5 million and $81.9 million for the years ended January 31, 2018, 2017 and 2016, respectively. Prepaid advertising, which represents advance payments to licensors for minimum guaranteed payments for advertising under the Company’s licensing agreements, was $9.7 million and $7.8 million at January 31, 2018 and 2017, respectively.</t>
  </si>
  <si>
    <t>Use of Estimates</t>
  </si>
  <si>
    <t>15. Use of Estimates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and carrying values of intangibl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t>
  </si>
  <si>
    <t>Fair Value of Financial Instruments</t>
  </si>
  <si>
    <t>16. 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Level 1 — inputs to the valuation methodology based on quoted prices (unadjusted) for identical assets or liabilities in active markets.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Level 3 — inputs to the valuation methodology based on unobservable prices or valuation techniques that are significant to the fair value measurement.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Moet Hennessy Louis Vuitton Inc. (“LVMH”) in connection with the acquisition of DKI was issued at a discount of $40.0 million in accordance with ASC 820 — Fair Value Measurements. The annual calculation of contingent consideration that was recorded in the fiscal year ended January 31, 2016 in connection with the acquisition of Vilebrequin reflected current market conditions at that time. The fair values of both the promissory notes and the contingent consideration were considered Level 3 valuations in the fair value hierarchy.</t>
  </si>
  <si>
    <t>Foreign Currency Translation</t>
  </si>
  <si>
    <t>17. Foreign Currency Translation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t>
  </si>
  <si>
    <t>Effects of Recently Adopted and Issued Accounting Pronouncements</t>
  </si>
  <si>
    <t>18. Effects of Recently Adopted and Issued Accounting Pronouncements Recently Adopted Accounting Guidance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adopted the provisions of ASU 2017-04 during the fourth quarter of fiscal 2018. As a result of this early adoption, the Company used a one-step approach to measure goodwill as of January 31, 2018 and recorded a $716,000 goodwill impairment charge related to the retail operations segment as a result of the performance of the retail operations segment. In July 2015, the FASB issued ASU 2015-11, “Simplifying the Measurement of Inventory (Topic 330)”,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The Company adopted the provisions of ASU 2015-11 during the first quarter of fiscal 2018. The adoption of ASU 2015-11 did not have a material impact on the Company’s consolidated financial statements. Accounting Guidance Issued Being Evaluated for Adoption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in the TCJA (or portion thereof) is recorded. The amendments of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May 2017, the FASB issued ASU 2017-09, “Compensation — 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adoption of ASU 2017-09 is not expected to have an impact on the Company’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does not expect ASU 2016-16 to have a material impact on it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does not believe that adoption of ASU 2016-15 will have a material effect on its consolidated financial statement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ASU 2016-01 will have a material impact on its consolidated financial statements. In May 2014, the FASB issued ASU 2014-09, “Revenue from Contracts with Customers (Topic 606).” This update will replace the existing revenue recognition guidance in GAAP and requires an entity to recognize the amount of revenue to which it expects to be entitled for the transfer of promised goods or services to customers. The FASB has continued to clarify this guidance and has issued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are intended to render more detailed implementation guidance with the expectation of reducing the degree of judgment necessary to comply with Topic 606.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adopted the pronouncement using a modified retrospective approach. The Company performed an analysis of its current revenue streams worldwide and identified potential changes that will result from the adoption of the new guidance. The Company is implementing changes to its accounting processes and controls to support the new revenue recognition and disclosure requirements. The adoption of Topic 606 will primarily affect the wholesale operations segment in the timing of recognition of certain adjustments that were recorded in net sales. For example, the Company previously recorded markdowns and certain customer allowances when the liability was known or incurred. Under the new guidance, the Company will have to estimate a liability for future anticipated markdowns and allowances related to all shipments that have taken place. The Company will have reclassifications of certain operating expenses that are considered customer assistance, such as cooperative advertising, which aggregated $28.2 million in fiscal 2018 and were recorded in selling, general and administrative expenses, which will be recorded as an offset to net sales under the new guidance. The retail operations segment will not be materially impacted by the new guidance, as the Company’s retail stores do not currently offer significant loyalty programs to customers. Under the new standard, the transition adjustment as of February 1, 2018 to retained earnings is estimated to be between approximately $39 million and $45 million. This estimate may change as the Company finalizes its adoption of the new guidance.</t>
  </si>
  <si>
    <t>SIGNIFICANT ACCOUNTING POLICIES (Tables)</t>
  </si>
  <si>
    <t>Schedule of numerators and denominators used in the calculation of basic and diluted net income per share</t>
  </si>
  <si>
    <t>Year Ended January 31,
2018
2017
2016
(In thousands, except per share amounts)
Net income $ 62,124 $ 51,938 $ 114,333
Basic net income per share:
Basic common shares 48,820 46,308 45,328
Basic net income per share $ 1.27 $ 1.12 $ 2.52
Diluted net income per share:
Basic common shares 48,820 46,308 45,328
Stock options and restricted stock unit awards 930 1,086 1,184
Diluted common shares 49,750 47,394 46,512
Diluted net income per share $ 1.25 $ 1.10 $ 2.46</t>
  </si>
  <si>
    <t>PROPERTY AND EQUIPMENT (Tables)</t>
  </si>
  <si>
    <t>Schedule of property and equipment</t>
  </si>
  <si>
    <t>January 31,
2018
2017
(In thousands)
Machinery and equipment
5 years $ 1,529 $ 1,376
Leasehold improvements
3 – 13 years 77,091 82,658
Furniture and fixtures
3 – 10 years 88,733 79,292
Computer equipment and software
2 – 5 years 28,301 15,907
195,654 179,233
Less: accumulated depreciation 97,797 76,662
$ 97,857 $ 102,571</t>
  </si>
  <si>
    <t>ACQUISITIONS AND INTANGIBLES (Tables) - DKI</t>
  </si>
  <si>
    <t>Business Acquisition [Line Items]</t>
  </si>
  <si>
    <t>Schedule of total consideration paid for acquisition</t>
  </si>
  <si>
    <t xml:space="preserve"> Initial Purchase Price $ 650,000 plus: 338(h)(10) tax election adjustment 38,100 * plus: aggregate adjustments to purchase price 26,278 Minus: LVMH Note discount (40,000 ) Total consideration $ 674,378 * Includes the final 338(h)(10) tax election adjustment.</t>
  </si>
  <si>
    <t>Schedule of fair values of assets acquired and liabilities</t>
  </si>
  <si>
    <t>(In thousands)
Cash and cash equivalents $ 44,375
Accounts receivable 18,652
Inventories 13,727
Prepaid expenses &amp; other current assets 22,907
Property, plant and equipment 15,414
Goodwill 211,675
Tradenames 370,000
Other intangibles 40,000
Other long-term assets 3,052
Total assets acquired 739,802
Accounts payable (21,096 )
Accrued expense (35,582 )
Income taxes payable (3,661 )
Other long-term liabilities (5,085 )
Total liabilities assumed (65,424 )
Total fair value of acquisition consideration (net of   $40 million imputed debt discount) $ 674,378</t>
  </si>
  <si>
    <t>Schedule of reconciliation of cash paid for the acquisition</t>
  </si>
  <si>
    <t>Purchase price $ 674,378
Minus cash acquired and non-cash consideration
Cash acquired (44,375 )
Note issued to LVMH, net of discount (85,000 )
338(h)(10) election tax election adjustment – paid in fiscal 2019 (4,600 )
Common Stock issued to LVMH (75,000 )
Cash disbursed for the acquisition of DKI as of January 31, 2018 $ (465,403 )</t>
  </si>
  <si>
    <t>Schedule of intangible assets</t>
  </si>
  <si>
    <t>January 31,
Estimated Life
2018
2017
(In thousands)
Finite-lived intangible assets
Licenses
14 years $ 19,714 $ 18,846
Trademarks
8 – 12 years 2,194 2,194
Customer relationships
15 – 17 years 48,371 48,071
Other
5 – 10 years 5,876 4,387
Subtotal 76,155 73,498
Accumulated amortization (29,750 ) (24,940 )
Total finite-lived intangible assets 46,405 48,558
Indefinite-lived intangible assets
Goodwill 262,710 269,262
Trademarks 442,265 435,414
Total indefinite-lived intangible assets 704,975 704,676
Total intangible assets, net $ 751,380 $ 753,234</t>
  </si>
  <si>
    <t>Schedule of changes in amounts of goodwill</t>
  </si>
  <si>
    <t>Wholesale
Retail
Total
January 31, 2016 $ 48,721 $ 716 $ 49,437
DKI acquisition 220,649 — 220,649
Currency translation (824 ) — (824 )
January 31, 2017 268,546 716 269,262
Adjustments to acquired goodwill (8,973 ) — (8,973 )
Goodwill impairment — (716 ) (716 )
Currency translation 3,137 — 3,137
January 31, 2018 $ 262,710 $ — $ 262,710</t>
  </si>
  <si>
    <t>Schedule of estimated intangible amortization expense</t>
  </si>
  <si>
    <t xml:space="preserve">Year Ending January 31, Amortization Expense (In thousands) 2019 4,453 2020 4,426 2021 3,903 2022 3,102 2023 3,057 </t>
  </si>
  <si>
    <t>NOTES PAYABLE AND OTHER LIABILITIES (Tables)</t>
  </si>
  <si>
    <t>Schedule of accrued expenses</t>
  </si>
  <si>
    <t xml:space="preserve"> January 31, 2018 January 31, 2017 (in thousands) Accrued bonuses $ 36,137 $ 25,543 Other accrued expenses 58,918 69,732 Total $ 95,055 $ 95,275 </t>
  </si>
  <si>
    <t>Schedule of long-term debt</t>
  </si>
  <si>
    <t>January 31, 2018
January 31, 2017
(in thousands)
Term loan $ 300,000 $ 300,000
New revolving credit facility 12,003 91,121
Note issued to LVMH 125,000 125,000
Subtotal 437,003 516,121
Less: Net debt issuance costs (1) (12,626 ) (15,317 )
Debt discount (33,333 ) (39,048 )
Total $ 391,044 $ 461,756
(1) Does not include the debt issuance costs, net of amortization, totaling $9.5 million and $11.9 million as of January 31, 2018 and January 31, 2017, respectively, related to the new revolving credit facility. The debt issuance costs have been deferred and are classified in prepaid expense in the accompanying Consolidated Balance Sheets as required under ASU 2015-15.</t>
  </si>
  <si>
    <t>Schedule of future debt repayments</t>
  </si>
  <si>
    <t xml:space="preserve">Year Ending January 31, Amount (In thousands) 2019 $ — 2020 — 2021 12,003 2022 300,000 2023 and thereafter 125,000 </t>
  </si>
  <si>
    <t>INCOME TAXES (Tables)</t>
  </si>
  <si>
    <t>Schedule of components of income tax provision</t>
  </si>
  <si>
    <t xml:space="preserve"> Year Ended January 31, 2018 2017 2016 (In thousands) Current Federal $ 28,723 $ 22,925 $ 47,585 State and city 2,592 4,034 5,910 Foreign 12,532 6,150 7,768 43,847 33,109 61,263 Deferred Federal 4,084 (4,776 ) 3,458 State and city 1,285 (2,807 ) 535 Foreign (1,291 ) 298 (456 ) 4,078 (7,285 ) 3,537 Income tax expense $ 47,925 $ 25,824 $ 64,800 Income before income taxes United States $ 93,691 $ 55,363 $ 149,578 Non-United States 16,358 22,399 29,555 $ 110,049 $ 77,762 $ 179,133 </t>
  </si>
  <si>
    <t>Schedule of significant components of net deferred tax assets</t>
  </si>
  <si>
    <t xml:space="preserve"> 2018 2017 (In thousands) Deferred Income Tax Assets: Compensation $ 10,783 $ 10,323 Straight-line lease 6,856 4,279 Provision for bad debts and sales allowances 17,819 11,919 Supplemental employee retirement plan 415 519 Inventory write-downs — 10,163 Net operating loss 2,983 2,274 Other 212 2,343 Gross deferred income tax assets 39,068 41,820 Less valuation allowance (1,648 ) — Net deferred income tax assets 37,420 41,820 Deferred income tax liabilities: Depreciation and amortization (16,234 ) (14,724 ) Intangibles (22,804 ) (21,347 ) Prepaid expenses and other (2,585 ) (3,383 ) Inventory (246 ) — Other — (817 ) Total deferred income tax liabilities (41,869 ) (40,271 ) Net deferred tax assets (liabilities) $ (4,449 ) $ 1,549 </t>
  </si>
  <si>
    <t>Schedule of reconciliation of statutory federal income tax rate to effective rate reported in financial statements</t>
  </si>
  <si>
    <t xml:space="preserve"> 2018 2017 2016 Provision for Federal income taxes at the statutory rate 33.8 % 35.0 % 35.0 % State and local income taxes, net of Federal tax benefit 0.5 1.0 2.4 Permanent differences resulting in Federal taxable income 8.8 9.6 3.6 Tax reform 7.5 — — Foreign tax rate differential 0.2 (1.7 ) (1.4 ) ASC 718 adoption (1.2 ) (3.8 ) — Foreign tax credit (7.7 ) (6.5 ) (3.1 ) Valuation allowance 1.5 — — Other, net 0.2 (0.4 ) (0.3 ) Actual provision for income taxes 43.6 % 33.2 % 36.2 % </t>
  </si>
  <si>
    <t>Schedule of reconciliation of the beginning and ending amounts of gross unrecognized tax benefits (excluding interest and penalties)</t>
  </si>
  <si>
    <t>2018
2017
2016
Balance at February 1, $ 1,094 $ 1,094 $ 1,094
Additions based on tax positions related to the current year — — —
Additions for tax positions of prior years — — —
Reductions for tax positions of prior years — — —
Settlements — — —
Lapses of statutes of limitations (1,012 ) — —
Balance at January 31, $ 82 $ 1,094 $ 1,094</t>
  </si>
  <si>
    <t>COMMITMENTS AND CONTINGENCIES (Tables)</t>
  </si>
  <si>
    <t>Schedule of future minimum rental payments for operating leases having non-cancelable lease periods in excess of one year</t>
  </si>
  <si>
    <t xml:space="preserve">Year Ending January 31, Amount (In thousands) 2019 94,175 2020 86,262 2021 75,878 2022 63,917 2023 57,993 Thereafter 105,214 $ 483,439 </t>
  </si>
  <si>
    <t>Schedule of future minimum royalty and advertising payments required under these agreements</t>
  </si>
  <si>
    <t>Year Ending January 31,
Amount
(In thousands)
2019 $ 148,246
2020 102,500
2021 86,203
2022 78,197
2023 75,328
Thereafter 72,503
$ 562,977</t>
  </si>
  <si>
    <t>STOCKHOLDERS' EQUITY (Tables)</t>
  </si>
  <si>
    <t>Stockholders' Equity Note [Abstract]</t>
  </si>
  <si>
    <t>Schedule of restricted stock</t>
  </si>
  <si>
    <t xml:space="preserve"> Awards Weighted Average Unvested as of January 31, 2016 2,048,883 $ 30.79 Granted 630,642 $ 25.82 Vested (678,164 ) $ 22.43 Canceled (2,500 ) $ 17.95 Unvested as of January 31, 2017 1,998,861 $ 31.70 Granted 279,479 $ 16.28 Vested (495,372 ) $ 26.39 Canceled (10,391 ) $ 28.42 Unvested as of January 31, 2018 1,772,577 $ 29.51 </t>
  </si>
  <si>
    <t>Schedule of information regarding stock options</t>
  </si>
  <si>
    <t xml:space="preserve"> 2018 2017 2016 Shares Weighted Shares Weighted Shares Weighted Stock options outstanding at beginning of year 251,131 $ 9.16 331,651 $ 10.59 469,176 $ 11.16 Exercised (188,465 ) $ 8.38 (20,520 ) $ 12.65 (37,525 ) $ 11.11 Granted — $ — — $ — — $ — Cancelled or forfeited — $ — (60,000 ) $ 15.87 (100,000 ) $ 13.08 Stock options outstanding at end of year 62,666 $ 11.50 251,131 $ 9.16 331,651 $ 10.59 Exercisable 62,666 $ 11.50 251,131 $ 9.16 253,151 $ 9.07 </t>
  </si>
  <si>
    <t>Schedule of information about stock options outstanding</t>
  </si>
  <si>
    <t xml:space="preserve">Range of Exercise Prices Number 2018 Weighted Contractual Life Weighted Price Number 2018 Weighted Price $0.00 – $12.00 25,600 0.93 $ 6.56 25,600 $ 6.56 $12.01 – $16.00 20,400 2.36 $ 12.51 20,400 $ 12.51 $16.01 – $40.00 16,666 4.19 $ 17.85 16,666 $ 17.85 62,666 62,666 </t>
  </si>
  <si>
    <t>SEGMENTS (Tables)</t>
  </si>
  <si>
    <t>Schedule of information regarding reportable segments</t>
  </si>
  <si>
    <t>January 31, 2018
Wholesale
Retail
Elimination (1)
Total
Net sales $ 2,454,008 $ 502,494 $ (149,564 ) $ 2,806,938
Cost of goods sold 1,649,726 251,871 (149,564 ) 1,752,033
Gross profit 804,282 250,623 — 1,054,905
Selling, general and administrative 571,164 284,083 — 855,247
Depreciation and amortization 27,679 10,104 — 37,783
Asset impairments 2,310 5,574 — 7,884
Operating profit (loss) $ 203,129 $ (49,138 ) $ — $ 153,991
​ ​ ​
January 31, 2017 ​
​ ​ ​
Wholesale ​ ​
Retail ​ ​
Elimination (1) ​ ​
Total ​
Net sales (2) ​ ​ ​ $ 2,021,736 ​ ​ ​ ​ $ 474,217 ​ ​ ​ ​ $ (109,518 ) ​ ​ ​ ​ $ 2,386,435 ​ ​
Cost of goods sold ​ ​ ​ ​ 1,388,175 ​ ​ ​ ​ ​ 267,427 ​ ​ ​ ​ ​ (110,028 ) ​ ​ ​ ​ ​ 1,545,574 ​ ​
Gross profit ​ ​ ​ ​ 633,561 ​ ​ ​ ​ ​ 206,790 ​ ​ ​ ​ ​ 510 ​ ​ ​ ​ ​ 840,861 ​ ​
Selling, general and administrative ​ ​ ​ ​ 457,785 ​ ​ ​ ​ ​ 246,651 ​ ​ ​ ​ ​ — ​ ​ ​ ​ ​ 704,436 ​ ​
Depreciation and amortization ​ ​ ​ ​ 21,483 ​ ​ ​ ​ ​ 10,998 ​ ​ ​ ​ ​ — ​ ​ ​ ​ ​ 32,481 ​ ​
Asset impairments ​ ​ ​ ​ — ​ ​ ​ ​ ​ 10,480 ​ ​ ​ ​ ​ — ​ ​ ​ ​ ​ 10,480 ​ ​
Operating profit (loss) ​ ​ ​ $ 154,293 ​ ​ ​ ​ $ (61,339 ) ​ ​ ​ ​ $ 510 ​ ​ ​ ​ $ 93,464
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t>
  </si>
  <si>
    <t>Schedule of total assets for each reportable segments</t>
  </si>
  <si>
    <t>January 31
2018
2017
(In thousands)
Wholesale $ 1,554,191 $ 1,477,259
Retail 215,568 228,352
Corporate 145,418 146,333
Total Assets $ 1,915,177 $ 1,851,944</t>
  </si>
  <si>
    <t>Schedule of total net sales and long-lived assets by geographic region</t>
  </si>
  <si>
    <t>2018
2017
2016
Geographic Region
Net Sales
Long-Lived Assets
Net Sales
Long-Lived Assets
Net Sales
Long-Lived Assets
(In thousands)
United States $ 2,466,107 $ 770,128 $ 2,180,409 $ 790,341 $ 2,157,889 $ 150,949
Non-United States 340,831 185,448 206,026 178,665 186,253 130,681
$ 2,806,938 $ 955,576 $ 2,386,435 $ 969,006 $ 2,344,142 $ 281,630</t>
  </si>
  <si>
    <t>QUARTERLY FINANCIAL DATA (UNAUDITED) (Tables)</t>
  </si>
  <si>
    <t>Schedule of summarized quarterly financial data</t>
  </si>
  <si>
    <t>Quarter Ended
April 30,
July 31,
October 31,
January 31, (1)
Net sales $ 529,042 $ 538,006 $ 1,024,993 $ 714,897
Gross profit 201,856 202,891 390,865 259,293
Net income (loss) (10,391 ) (8,568 ) 81,625 (542 )
Net income (loss) per common share
Basic $ (0.21 ) $ (0.18 ) $ 1.67 $ (0.01 )
Diluted $ (0.21 ) $ (0.18 ) $ 1.65 $ (0.01 )
Quarter Ended
April 30,
July 31,
October 31,
January 31, (2)
Net sales $ 457,403 $ 442,267 $ 883,476 $ 603,289
Gross profit 165,669 155,643 321,452 198,097
Net income (loss) 2,771 (1,293 ) 70,564 (20,104 )
Net income (loss) per common share
Basic $ 0.06 $ (0.03 ) $ 1.54 $ (0.42 )
Diluted $ 0.06 $ (0.03 ) $ 1.50 $ (0.42 )
(1) During the fourth quarter of fiscal 2018, the Company recorded (i) a $6.5 million impairment charge related to leasehold improvements and furniture and fixtures at certain of Wilsons, G.H. Bass and Vilebrequin stores as a result of the performance at these stores, (ii) a $738,000 impairment charge with respect to furniture and fixtures located in certain customers’ stores and (iii) a $716,000 write-off of goodwill related to the retail operations segment as a result of the performance of the retail operations segment. (2) During the fourth quarter of fiscal 2017, the Company recorded a $10.5 million impairment charge related to leasehold improvements and furniture and fixtures at certain of Wilsons, G.H. Bass and Vilebrequin stores as a result of the performance at these stores.</t>
  </si>
  <si>
    <t>SIGNIFICANT ACCOUNTING POLICIES - Reconciliation between Basic and Diluted Net Income per Share (Detail) - USD ($) $ / shares in Units, shares in Thousands, $ in Thousands</t>
  </si>
  <si>
    <t>3 Months Ended</t>
  </si>
  <si>
    <t>Oct. 31, 2017</t>
  </si>
  <si>
    <t>Apr. 30, 2017</t>
  </si>
  <si>
    <t>[2]</t>
  </si>
  <si>
    <t>Oct. 31, 2016</t>
  </si>
  <si>
    <t>Jul. 31, 2016</t>
  </si>
  <si>
    <t>Apr. 30, 2016</t>
  </si>
  <si>
    <t>Basic net income per share:</t>
  </si>
  <si>
    <t>Basic common shares</t>
  </si>
  <si>
    <t>Basic net income per share</t>
  </si>
  <si>
    <t>Diluted net income per share:</t>
  </si>
  <si>
    <t>Stock options and restricted stock unit awards</t>
  </si>
  <si>
    <t>Diluted common shares</t>
  </si>
  <si>
    <t>Diluted net income per share</t>
  </si>
  <si>
    <t>During the fourth quarter of fiscal 2018, the Company recorded (i) a $6.5 million impairment charge related to leasehold improvements and furniture and fixtures at certain of Wilsons, G.H. Bass and Vilebrequin stores as a result of the performance at these stores, (ii) a $738,000 impairment charge with respect to furniture and fixtures located in certain customers' stores and (iii) a $716,000 write-off of goodwill related to the retail operations segment as a result of the performance of the retail operations segment.</t>
  </si>
  <si>
    <t>During the fourth quarter of fiscal 2017, the Company recorded a $10.5 million impairment charge related to leasehold improvements and furniture and fixtures at certain of Wilsons, G.H. Bass and Vilebrequin stores as a result of the performance at these stores.</t>
  </si>
  <si>
    <t>SIGNIFICANT ACCOUNTING POLICIES (Detail Textuals) - USD ($)</t>
  </si>
  <si>
    <t>Apr. 01, 2015</t>
  </si>
  <si>
    <t>Dec. 31, 2017</t>
  </si>
  <si>
    <t>Accounting Policies [Line Items]</t>
  </si>
  <si>
    <t>Impairment charge with respect to leasehold improvements and furniture and fixture</t>
  </si>
  <si>
    <t>Goodwill written off</t>
  </si>
  <si>
    <t>Additional diluted common shares included in diluted net income per share</t>
  </si>
  <si>
    <t>Stock split of common stock</t>
  </si>
  <si>
    <t>two-for-one</t>
  </si>
  <si>
    <t>Anti-dilutive shares excluded from diluted net income per share calculation</t>
  </si>
  <si>
    <t>Common stock issued in connection with exercise or vesting of equity awards</t>
  </si>
  <si>
    <t>Treasury shares re-issued in connection with the exercise or vesting of equity awards</t>
  </si>
  <si>
    <t>Prepaid advertising</t>
  </si>
  <si>
    <t>Percentage of estimated forfeiture rate for equity award compensation</t>
  </si>
  <si>
    <t>0.00%</t>
  </si>
  <si>
    <t>Kingdom Holding 1 BV ("KH1")</t>
  </si>
  <si>
    <t>Percentage of ownership interest (G III owns)</t>
  </si>
  <si>
    <t>19.00%</t>
  </si>
  <si>
    <t>Furniture and fixtures | Wilsons, G H Bass And Vilebrequin Stores</t>
  </si>
  <si>
    <t>Furniture and fixtures | Bon Ton Stores</t>
  </si>
  <si>
    <t>LVMH Note</t>
  </si>
  <si>
    <t>Debt instrument interest rate</t>
  </si>
  <si>
    <t>2.00%</t>
  </si>
  <si>
    <t>Debt discount</t>
  </si>
  <si>
    <t>Effects of Recently Issued Accounting Pronouncements</t>
  </si>
  <si>
    <t>ASU 2014-09</t>
  </si>
  <si>
    <t>Cooperative advertising</t>
  </si>
  <si>
    <t>KL North America BV ("KLNA") | Equity method of accounting</t>
  </si>
  <si>
    <t>49.00%</t>
  </si>
  <si>
    <t>Wholesale shipping and handling costs</t>
  </si>
  <si>
    <t>Minimum</t>
  </si>
  <si>
    <t>Intangible assets, estimated useful lives</t>
  </si>
  <si>
    <t>5 years</t>
  </si>
  <si>
    <t>Minimum | ASU 2014-09</t>
  </si>
  <si>
    <t>Minimum | Restricted Stock Units (RSUs) | Long-Term Incentive Stock Plan</t>
  </si>
  <si>
    <t>Vesting and exercise period of awards</t>
  </si>
  <si>
    <t>3 years</t>
  </si>
  <si>
    <t>Maximum</t>
  </si>
  <si>
    <t>17 years</t>
  </si>
  <si>
    <t>Maximum | ASU 2014-09</t>
  </si>
  <si>
    <t>Maximum | Restricted Stock Units (RSUs) | Long-Term Incentive Stock Plan</t>
  </si>
  <si>
    <t>Maximum | Stock Options</t>
  </si>
  <si>
    <t>10 years</t>
  </si>
  <si>
    <t>INVENTORIES (Detail Textuals) - USD ($) $ in Millions</t>
  </si>
  <si>
    <t>Inventory held on consignment</t>
  </si>
  <si>
    <t>PROPERTY AND EQUIPMENT - Property and Equipment at Cost (Detail) - USD ($) $ in Thousands</t>
  </si>
  <si>
    <t>Property, Plant and Equipment [Line Items]</t>
  </si>
  <si>
    <t>Property and equipment, gross</t>
  </si>
  <si>
    <t>Less: accumulated depreciation</t>
  </si>
  <si>
    <t>Property and equipment, net</t>
  </si>
  <si>
    <t>Machinery and equipment</t>
  </si>
  <si>
    <t>Estimated useful lives of fixed assets</t>
  </si>
  <si>
    <t>Leasehold improvements</t>
  </si>
  <si>
    <t>Leasehold improvements | Minimum</t>
  </si>
  <si>
    <t>Leasehold improvements | Maximum</t>
  </si>
  <si>
    <t>13 years</t>
  </si>
  <si>
    <t>Furniture and fixtures</t>
  </si>
  <si>
    <t>Furniture and fixtures | Minimum</t>
  </si>
  <si>
    <t>Furniture and fixtures | Maximum</t>
  </si>
  <si>
    <t>Computer equipment and software</t>
  </si>
  <si>
    <t>Computer equipment and software | Minimum</t>
  </si>
  <si>
    <t>2 years</t>
  </si>
  <si>
    <t>Computer equipment and software | Maximum</t>
  </si>
  <si>
    <t>PROPERTY AND EQUIPMENT (Detail Textuals) - USD ($) $ in Thousands</t>
  </si>
  <si>
    <t>Property Plant And Equipment [Line Items]</t>
  </si>
  <si>
    <t>Fixed asset write offs</t>
  </si>
  <si>
    <t>Depreciation expense</t>
  </si>
  <si>
    <t>Impairment charge on leasehold improvements</t>
  </si>
  <si>
    <t>ACQUISITIONS AND INTANGIBLES (Detail) - DKI $ in Thousands</t>
  </si>
  <si>
    <t>Dec. 01, 2016USD ($)</t>
  </si>
  <si>
    <t>Initial Purchase Price</t>
  </si>
  <si>
    <t>plus: 338(h)(10) tax election adjustment</t>
  </si>
  <si>
    <t>plus: aggregate adjustments to purchase price</t>
  </si>
  <si>
    <t>Minus: LVMH Note discount</t>
  </si>
  <si>
    <t>Total consideration</t>
  </si>
  <si>
    <t>Includes the final 338(h)(10) tax election adjustment.</t>
  </si>
  <si>
    <t>ACQUISITIONS AND INTANGIBLES (Detail 1) - USD ($) $ in Thousands</t>
  </si>
  <si>
    <t>Dec. 01, 2016</t>
  </si>
  <si>
    <t>Goodwill</t>
  </si>
  <si>
    <t>Other intangibles</t>
  </si>
  <si>
    <t>DKI</t>
  </si>
  <si>
    <t>Accounts receivable</t>
  </si>
  <si>
    <t>Prepaid expenses &amp; other current assets</t>
  </si>
  <si>
    <t>Property, plant and equipment</t>
  </si>
  <si>
    <t>Tradenames</t>
  </si>
  <si>
    <t>Other long-term assets</t>
  </si>
  <si>
    <t>Total assets acquired</t>
  </si>
  <si>
    <t>Accrued expense</t>
  </si>
  <si>
    <t>Income taxes payable</t>
  </si>
  <si>
    <t>Other long-term liabilities</t>
  </si>
  <si>
    <t>Total liabilities assumed</t>
  </si>
  <si>
    <t>Total fair value of acquisition consideration (net of $40 million imputed debt discount)</t>
  </si>
  <si>
    <t>ACQUISITIONS AND INTANGIBLES (Parentheticals) (Detail 1) $ in Millions</t>
  </si>
  <si>
    <t>ACQUISITIONS AND INTANGIBLES (Detail 2) - USD ($) $ in Thousands</t>
  </si>
  <si>
    <t>Minus cash acquired and non-cash consideration</t>
  </si>
  <si>
    <t>Note issued to LVMH, net of discount</t>
  </si>
  <si>
    <t>Common Stock issued to LVMH</t>
  </si>
  <si>
    <t>Cash disbursed for the acquisition of DKI</t>
  </si>
  <si>
    <t>Purchase price</t>
  </si>
  <si>
    <t>Cash acquired</t>
  </si>
  <si>
    <t>338(h)(10) election tax election adjustment paid in fiscal 2019</t>
  </si>
  <si>
    <t>ACQUISITIONS AND INTANGIBLES (Detail 3) - USD ($) $ in Thousands</t>
  </si>
  <si>
    <t>Goodwill And Intangible Assets [Line Items]</t>
  </si>
  <si>
    <t>Subtotal</t>
  </si>
  <si>
    <t>Accumulated amortization</t>
  </si>
  <si>
    <t>Total finite-lived intangible assets</t>
  </si>
  <si>
    <t>Unamortized intangible assets</t>
  </si>
  <si>
    <t>Trademarks</t>
  </si>
  <si>
    <t>Total indefinite-lived intangible assets</t>
  </si>
  <si>
    <t>Total intangible assets, net</t>
  </si>
  <si>
    <t>Estimated Life</t>
  </si>
  <si>
    <t>Licenses</t>
  </si>
  <si>
    <t>14 years</t>
  </si>
  <si>
    <t>Trademarks | Minimum</t>
  </si>
  <si>
    <t>8 years</t>
  </si>
  <si>
    <t>Trademarks | Maximum</t>
  </si>
  <si>
    <t>12 years</t>
  </si>
  <si>
    <t>Customer relationships</t>
  </si>
  <si>
    <t>Customer relationships | Minimum</t>
  </si>
  <si>
    <t>15 years</t>
  </si>
  <si>
    <t>Customer relationships | Maximum</t>
  </si>
  <si>
    <t>Other</t>
  </si>
  <si>
    <t>Other | Minimum</t>
  </si>
  <si>
    <t>Other | Maximum</t>
  </si>
  <si>
    <t>ACQUISITIONS AND INTANGIBLES (Detail 4) - USD ($) $ in Thousands</t>
  </si>
  <si>
    <t>Goodwill [Roll Forward]</t>
  </si>
  <si>
    <t>Begining balance</t>
  </si>
  <si>
    <t>DKI acquisition</t>
  </si>
  <si>
    <t>Adjustments to acquired goodwill</t>
  </si>
  <si>
    <t>Goodwill impairment</t>
  </si>
  <si>
    <t>Currency translation</t>
  </si>
  <si>
    <t>Ending balance</t>
  </si>
  <si>
    <t>Wholesale</t>
  </si>
  <si>
    <t>Retail</t>
  </si>
  <si>
    <t>ACQUISITIONS AND INTANGIBLES (Detail 5) $ in Thousands</t>
  </si>
  <si>
    <t>Jan. 31, 2018USD ($)</t>
  </si>
  <si>
    <t>Amortization Expense</t>
  </si>
  <si>
    <t>ACQUISITIONS AND INTANGIBLES (Detail Textuals) - USD ($)</t>
  </si>
  <si>
    <t>Proceeds from shares issuance</t>
  </si>
  <si>
    <t>Intangible assets amortization expense</t>
  </si>
  <si>
    <t>Acquisition Costs</t>
  </si>
  <si>
    <t>Reduction in goodwill related to unrecorded indemnification obligations from LVMH</t>
  </si>
  <si>
    <t>Customer Relationships</t>
  </si>
  <si>
    <t>Initial purchase price</t>
  </si>
  <si>
    <t>Number of shares issued in acquisition</t>
  </si>
  <si>
    <t>Principal amount of LVMH note</t>
  </si>
  <si>
    <t>Goodwill deductible period for tax purposes</t>
  </si>
  <si>
    <t>NOTES PAYABLE AND OTHER LIABILITIES (Detail) - USD ($) $ in Thousands</t>
  </si>
  <si>
    <t>Accrued bonuses</t>
  </si>
  <si>
    <t>Other accrued expenses</t>
  </si>
  <si>
    <t>NOTES PAYABLE AND OTHER LIABILITIES (Detail 1) - USD ($) $ in Thousands</t>
  </si>
  <si>
    <t>Debt Instrument [Line Items]</t>
  </si>
  <si>
    <t>Less: Net debt issuance costs</t>
  </si>
  <si>
    <t>Term loan</t>
  </si>
  <si>
    <t>New revolving credit facility</t>
  </si>
  <si>
    <t>Note issued to LVMH</t>
  </si>
  <si>
    <t>Long-term Debt</t>
  </si>
  <si>
    <t>Long-term Debt | Term loan</t>
  </si>
  <si>
    <t>Long-term Debt | New revolving credit facility</t>
  </si>
  <si>
    <t>Long-term Debt | Note issued to LVMH</t>
  </si>
  <si>
    <t>Does not include the debt issuance costs, net of amortization, totaling $9.5 million and $11.9 million as of January 31, 2018 and January 31, 2017, respectively, related to the new revolving credit facility. The debt issuance costs have been deferred and are classified in prepaid expense in the accompanying Consolidated Balance Sheets as required under ASU 2015-15.</t>
  </si>
  <si>
    <t>NOTES PAYABLE AND OTHER LIABILITIES (Detail 2) $ in Thousands</t>
  </si>
  <si>
    <t>2023 and thereafter</t>
  </si>
  <si>
    <t>NOTES PAYABLE AND OTHER LIABILITIES (Detail Textuals) - USD ($) $ in Thousands</t>
  </si>
  <si>
    <t>Debt issuance costs</t>
  </si>
  <si>
    <t>Amortization of debt issuance cost</t>
  </si>
  <si>
    <t>Maximum borrowing capacity</t>
  </si>
  <si>
    <t>Amortization payments percentage of original aggregate principal amount</t>
  </si>
  <si>
    <t>0.625%</t>
  </si>
  <si>
    <t>Loan expenses</t>
  </si>
  <si>
    <t>Prepayment of principle amount</t>
  </si>
  <si>
    <t>Floor rate</t>
  </si>
  <si>
    <t>1.00%</t>
  </si>
  <si>
    <t>Applicable margin</t>
  </si>
  <si>
    <t>5.25%</t>
  </si>
  <si>
    <t>Prepayment fee percentage</t>
  </si>
  <si>
    <t>Term loan description</t>
  </si>
  <si>
    <t>The Term Loan is also required to be prepaid in an amount equal to 75% of the “Excess Cash Flow” (as defined in the Term Loan)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t>
  </si>
  <si>
    <t>Prepayment percentage of excess cash flow</t>
  </si>
  <si>
    <t>75.00%</t>
  </si>
  <si>
    <t>Prepayment percentage of excess cash flow when leverage ratio less than 3.00 to 1.00</t>
  </si>
  <si>
    <t>50.00%</t>
  </si>
  <si>
    <t>Prepayment percentage of excess cash flow when leverage ratio less than 2.75 to 1.00</t>
  </si>
  <si>
    <t>25.00%</t>
  </si>
  <si>
    <t>Prepayment percentage of excess cash flow when leverage ratio less than 2.25 to 1.00</t>
  </si>
  <si>
    <t>Leverage ratio description for 50% prepayment</t>
  </si>
  <si>
    <t>Less than 3.00 to 1.00</t>
  </si>
  <si>
    <t>Leverage ratio description for 25% prepayment</t>
  </si>
  <si>
    <t>Less than 2.75 to 1.00</t>
  </si>
  <si>
    <t>Leverage ratio description for 0% prepayment</t>
  </si>
  <si>
    <t>Less than 2.25 to 1.00</t>
  </si>
  <si>
    <t>Weighted average interest rate</t>
  </si>
  <si>
    <t>6.55%</t>
  </si>
  <si>
    <t>0.25%</t>
  </si>
  <si>
    <t>Effect of change on interest expenses</t>
  </si>
  <si>
    <t>Interest rate terms</t>
  </si>
  <si>
    <t>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t>
  </si>
  <si>
    <t>Term loan | LIBOR plus</t>
  </si>
  <si>
    <t>Spread interest rate</t>
  </si>
  <si>
    <t>4.25%</t>
  </si>
  <si>
    <t>Term loan | Federal funds rate plus</t>
  </si>
  <si>
    <t>0.50%</t>
  </si>
  <si>
    <t>Debt instrument commitment fee percentage</t>
  </si>
  <si>
    <t>Term of credit agreement</t>
  </si>
  <si>
    <t>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t>
  </si>
  <si>
    <t>2.33%</t>
  </si>
  <si>
    <t>Borrowings outstanding</t>
  </si>
  <si>
    <t>New revolving credit facility | Trade letters of credit</t>
  </si>
  <si>
    <t>New revolving credit facility | Standby letters of credit</t>
  </si>
  <si>
    <t>New revolving credit facility | LIBOR plus | Minimum</t>
  </si>
  <si>
    <t>1.25%</t>
  </si>
  <si>
    <t>LIBOR rate for borrowing with an interest period of one month</t>
  </si>
  <si>
    <t>New revolving credit facility | LIBOR plus | Maximum</t>
  </si>
  <si>
    <t>1.75%</t>
  </si>
  <si>
    <t>0.75%</t>
  </si>
  <si>
    <t>New revolving credit facility | Federal funds rate plus</t>
  </si>
  <si>
    <t>LVMH Note | Notes Payable due on June 1, 2023</t>
  </si>
  <si>
    <t>Note due and payable</t>
  </si>
  <si>
    <t>LVMH Note | Notes Payable due on December 1, 2023</t>
  </si>
  <si>
    <t>Old Revolving Credit Facility</t>
  </si>
  <si>
    <t>Maximum borrowing amount</t>
  </si>
  <si>
    <t>2.10%</t>
  </si>
  <si>
    <t>Old Revolving Credit Facility | LIBOR plus | Minimum</t>
  </si>
  <si>
    <t>1.50%</t>
  </si>
  <si>
    <t>Old Revolving Credit Facility | LIBOR plus | Maximum</t>
  </si>
  <si>
    <t>Old Revolving Credit Facility | Prime plus | Minimum</t>
  </si>
  <si>
    <t>Old Revolving Credit Facility | Prime plus | Maximum</t>
  </si>
  <si>
    <t>INCOME TAXES - Components of Income Tax Provision (Detail) - USD ($) $ in Thousands</t>
  </si>
  <si>
    <t>Current</t>
  </si>
  <si>
    <t>Federal</t>
  </si>
  <si>
    <t>State and city</t>
  </si>
  <si>
    <t>Foreign</t>
  </si>
  <si>
    <t>Current Income Tax Expense (Benefit), Total</t>
  </si>
  <si>
    <t>Deferred</t>
  </si>
  <si>
    <t>Deferred Income Tax Expense (Benefit), Total</t>
  </si>
  <si>
    <t>United States</t>
  </si>
  <si>
    <t>Non-United States</t>
  </si>
  <si>
    <t>INCOME TAXES - Summary of Significant Components of Net Deferred Tax Assets (Detail 1) - USD ($) $ in Thousands</t>
  </si>
  <si>
    <t>Deferred Income Tax Assets:</t>
  </si>
  <si>
    <t>Compensation</t>
  </si>
  <si>
    <t>Straight-line lease</t>
  </si>
  <si>
    <t>Provision for bad debts and sales allowances</t>
  </si>
  <si>
    <t>Supplemental employee retirement plan</t>
  </si>
  <si>
    <t>Inventory write-downs</t>
  </si>
  <si>
    <t>Net operating loss</t>
  </si>
  <si>
    <t>Gross deferred income tax assets</t>
  </si>
  <si>
    <t>Less valuation allowance</t>
  </si>
  <si>
    <t>Net deferred income tax assets</t>
  </si>
  <si>
    <t>Deferred income tax liabilities:</t>
  </si>
  <si>
    <t>Intangibles</t>
  </si>
  <si>
    <t>Prepaid expenses and other</t>
  </si>
  <si>
    <t>Inventory</t>
  </si>
  <si>
    <t>Total deferred income tax liabilities</t>
  </si>
  <si>
    <t>Net deferred tax assets (liabilities)</t>
  </si>
  <si>
    <t>INCOME TAXES - Reconciliation of Statutory Federal Income Tax Rate to Effective Rate Reported in Financial Statements (Detail 2)</t>
  </si>
  <si>
    <t>Provision for Federal income taxes at the statutory rate</t>
  </si>
  <si>
    <t>33.80%</t>
  </si>
  <si>
    <t>35.00%</t>
  </si>
  <si>
    <t>State and local income taxes, net of Federal tax benefit</t>
  </si>
  <si>
    <t>2.40%</t>
  </si>
  <si>
    <t>Permanent differences resulting in Federal taxable income</t>
  </si>
  <si>
    <t>8.80%</t>
  </si>
  <si>
    <t>9.60%</t>
  </si>
  <si>
    <t>3.60%</t>
  </si>
  <si>
    <t>Tax reform</t>
  </si>
  <si>
    <t>7.50%</t>
  </si>
  <si>
    <t>Foreign tax rate differential</t>
  </si>
  <si>
    <t>0.20%</t>
  </si>
  <si>
    <t>(1.70%)</t>
  </si>
  <si>
    <t>(1.40%)</t>
  </si>
  <si>
    <t>ASC 718 adoption</t>
  </si>
  <si>
    <t>(1.20%)</t>
  </si>
  <si>
    <t>(3.80%)</t>
  </si>
  <si>
    <t>Foreign tax credit</t>
  </si>
  <si>
    <t>(7.70%)</t>
  </si>
  <si>
    <t>(6.50%)</t>
  </si>
  <si>
    <t>(3.10%)</t>
  </si>
  <si>
    <t>Valuation allowance</t>
  </si>
  <si>
    <t>Other, net</t>
  </si>
  <si>
    <t>(0.40%)</t>
  </si>
  <si>
    <t>(0.30%)</t>
  </si>
  <si>
    <t>Actual provision for income taxes</t>
  </si>
  <si>
    <t>43.60%</t>
  </si>
  <si>
    <t>33.20%</t>
  </si>
  <si>
    <t>36.20%</t>
  </si>
  <si>
    <t>INCOME TAXES - Reconciliation of the beginning and ending amounts of gross unrecognized tax benefits (Detail 3) - USD ($) $ in Thousands</t>
  </si>
  <si>
    <t>Reconciliation of Unrecognized Tax Benefits, Excluding Amounts Pertaining to Examined Tax Returns [Roll Forward]</t>
  </si>
  <si>
    <t>Balance at February 1,</t>
  </si>
  <si>
    <t>Additions based on tax positions related to the current year</t>
  </si>
  <si>
    <t>Additions for tax positions of prior years</t>
  </si>
  <si>
    <t>Reductions for tax positions of prior years</t>
  </si>
  <si>
    <t>Settlements</t>
  </si>
  <si>
    <t>Lapses of statutes of limitations</t>
  </si>
  <si>
    <t>Balance at January 31,</t>
  </si>
  <si>
    <t>INCOME TAXES (Detail Textuals) - USD ($)</t>
  </si>
  <si>
    <t>Income Taxes [Line Items]</t>
  </si>
  <si>
    <t>US corporate income tax rate</t>
  </si>
  <si>
    <t>Corporate income tax rate effective in 2018</t>
  </si>
  <si>
    <t>21.00%</t>
  </si>
  <si>
    <t>Deferred tax liabilities related to intangible assets</t>
  </si>
  <si>
    <t>Valuation allowance of deferred tax assets</t>
  </si>
  <si>
    <t>Undistributed earnings of foreign subsidiaries</t>
  </si>
  <si>
    <t>Decrease in unrecognized tax position reserve for current year accrual of interest and penalties</t>
  </si>
  <si>
    <t>Commercial foreign sourced income tax rate</t>
  </si>
  <si>
    <t>11.60%</t>
  </si>
  <si>
    <t>Unrecognized tax benefits (inclusive of tax, interest and penalties)</t>
  </si>
  <si>
    <t>Provisional charge</t>
  </si>
  <si>
    <t>Provisional charge related to the repatriation tax</t>
  </si>
  <si>
    <t>Provisional charge related to tax expense</t>
  </si>
  <si>
    <t>Switzerland</t>
  </si>
  <si>
    <t>COMMITMENTS AND CONTINGENCIES - Future Minimum Rental Payments for Operating Leases Having Non-Cancelable Lease Periods in Excess of One Year (Detail) $ in Thousands</t>
  </si>
  <si>
    <t>Operating Leases, Future Minimum Payments Due, Fiscal Year Maturity [Abstract]</t>
  </si>
  <si>
    <t>Thereafter</t>
  </si>
  <si>
    <t>Future minimum rental payments for operating leases, total</t>
  </si>
  <si>
    <t>COMMITMENTS AND CONTINGENCIES - Future Minimum Royalty and Advertising Payments (Detail 1) - Royalty and Advertising Payments $ in Thousands</t>
  </si>
  <si>
    <t>Licenses Agreements [Line Items]</t>
  </si>
  <si>
    <t>Future minimum royalty and advertising payments, total</t>
  </si>
  <si>
    <t>COMMITMENTS AND CONTINGENCIES (Detail Textuals) $ in Millions, $ in Millions</t>
  </si>
  <si>
    <t>Mar. 14, 2018USD ($)</t>
  </si>
  <si>
    <t>Mar. 14, 2018CAD ($)</t>
  </si>
  <si>
    <t>Oct. 27, 2017</t>
  </si>
  <si>
    <t>Jan. 31, 2017USD ($)</t>
  </si>
  <si>
    <t>Jan. 31, 2016USD ($)</t>
  </si>
  <si>
    <t>Commitment And Contingencies [Line Items]</t>
  </si>
  <si>
    <t>Rent expense</t>
  </si>
  <si>
    <t>CBSA</t>
  </si>
  <si>
    <t>Reassessment period to additional duties</t>
  </si>
  <si>
    <t>90 days</t>
  </si>
  <si>
    <t>License Agreements</t>
  </si>
  <si>
    <t>Royalty expense</t>
  </si>
  <si>
    <t>Advertising expense</t>
  </si>
  <si>
    <t>License Agreements | Minimum</t>
  </si>
  <si>
    <t>Royalty payments as a percentage of net sales</t>
  </si>
  <si>
    <t>4.00%</t>
  </si>
  <si>
    <t>License Agreements | Maximum</t>
  </si>
  <si>
    <t>20.00%</t>
  </si>
  <si>
    <t>G-III Apparel Canada ULC | Subsequent Event</t>
  </si>
  <si>
    <t>Value of bond issued for prepayments of additional duties</t>
  </si>
  <si>
    <t>Duties amended based on new valuation method</t>
  </si>
  <si>
    <t>STOCKHOLDERS' EQUITY - Restricted Stock (Detail) - $ / shares</t>
  </si>
  <si>
    <t>Awards Outstanding</t>
  </si>
  <si>
    <t>Unvested, beginning balance</t>
  </si>
  <si>
    <t>Granted</t>
  </si>
  <si>
    <t>Vested</t>
  </si>
  <si>
    <t>Canceled</t>
  </si>
  <si>
    <t>Unvested, ending balance</t>
  </si>
  <si>
    <t>Weighted Average Grant Date Fair Value</t>
  </si>
  <si>
    <t>STOCKHOLDERS' EQUITY - Information Regarding All Stock Options (Detail 1) - $ / shares</t>
  </si>
  <si>
    <t>Shares</t>
  </si>
  <si>
    <t>Stock options outstanding at beginning of year</t>
  </si>
  <si>
    <t>Exercised</t>
  </si>
  <si>
    <t>Cancelled or forfeited</t>
  </si>
  <si>
    <t>Stock options outstanding at end of year</t>
  </si>
  <si>
    <t>Exercisable</t>
  </si>
  <si>
    <t>Weighted Average Exercise Price</t>
  </si>
  <si>
    <t>STOCKHOLDERS' EQUITY - Summary of Information about Stock Options Outstanding (Detail 2)</t>
  </si>
  <si>
    <t>Jan. 31, 2018$ / sharesshares</t>
  </si>
  <si>
    <t>Share-based Compensation, Shares Authorized under Stock Option Plans, Exercise Price Range [Line Items]</t>
  </si>
  <si>
    <t>Number, Outstanding Shares | shares</t>
  </si>
  <si>
    <t>Number, Exercisable Shares | shares</t>
  </si>
  <si>
    <t>Exercise Price Range $0.00 - $12.00</t>
  </si>
  <si>
    <t>Range of Exercise Prices, minimum</t>
  </si>
  <si>
    <t>Range of Exercise Prices, maximum</t>
  </si>
  <si>
    <t>Weighted Average Remaining Contractual Life</t>
  </si>
  <si>
    <t>11 months 5 days</t>
  </si>
  <si>
    <t>Weighted Average Exercise Price, Exercisable</t>
  </si>
  <si>
    <t>Exercisable Price Range $12.01 - $16.00</t>
  </si>
  <si>
    <t>2 years 4 months 10 days</t>
  </si>
  <si>
    <t>Exercisable Price Range $16.01 - $40.00</t>
  </si>
  <si>
    <t>4 years 2 months 9 days</t>
  </si>
  <si>
    <t>STOCKHOLDERS' EQUITY (Detail Textuals) - USD ($)</t>
  </si>
  <si>
    <t>Stockholders Equity [Line Items]</t>
  </si>
  <si>
    <t>Number of shares authorized to be repurchased under prior program</t>
  </si>
  <si>
    <t>Proceeds from exercise of stock options</t>
  </si>
  <si>
    <t>Long-Term Incentive Stock Plan</t>
  </si>
  <si>
    <t>Shares available for grant</t>
  </si>
  <si>
    <t>Restricted Stock Units (RSUs) | Long-Term Incentive Stock Plan</t>
  </si>
  <si>
    <t>Unrecognized stock compensation related to unvested option awards</t>
  </si>
  <si>
    <t>Restricted Stock Units (RSUs) | Minimum | Long-Term Incentive Stock Plan</t>
  </si>
  <si>
    <t>Restricted Stock Units (RSUs) | Maximum | Long-Term Incentive Stock Plan</t>
  </si>
  <si>
    <t>Stock Options</t>
  </si>
  <si>
    <t>Weighted average remaining term for stock options outstanding</t>
  </si>
  <si>
    <t>2 years 3 months 18 days</t>
  </si>
  <si>
    <t>Aggregate intrinsic value for stock options outstanding</t>
  </si>
  <si>
    <t>Intrinsic value of stock options exercised</t>
  </si>
  <si>
    <t>Stock Options | Maximum</t>
  </si>
  <si>
    <t>CONCENTRATION (Detail Textuals)</t>
  </si>
  <si>
    <t>Customer</t>
  </si>
  <si>
    <t>Revenue, Major Customer [Line Items]</t>
  </si>
  <si>
    <t>Percentage of concentration risk</t>
  </si>
  <si>
    <t>22.20%</t>
  </si>
  <si>
    <t>21.80%</t>
  </si>
  <si>
    <t>20.80%</t>
  </si>
  <si>
    <t>Supplier</t>
  </si>
  <si>
    <t>65.10%</t>
  </si>
  <si>
    <t>72.00%</t>
  </si>
  <si>
    <t>77.70%</t>
  </si>
  <si>
    <t>Vendors</t>
  </si>
  <si>
    <t>23.90%</t>
  </si>
  <si>
    <t>25.20%</t>
  </si>
  <si>
    <t>Vendors | One Vendor</t>
  </si>
  <si>
    <t>14.70%</t>
  </si>
  <si>
    <t>13.60%</t>
  </si>
  <si>
    <t>13.00%</t>
  </si>
  <si>
    <t>Vendors | Two Vendor</t>
  </si>
  <si>
    <t>10.30%</t>
  </si>
  <si>
    <t>12.20%</t>
  </si>
  <si>
    <t>EMPLOYEE BENEFIT PLANS (Detail Textuals) - USD ($) $ in Millions</t>
  </si>
  <si>
    <t>Defined Contribution Plan Disclosure [Line Items]</t>
  </si>
  <si>
    <t>Non-discretionary matching contribution</t>
  </si>
  <si>
    <t>100.00%</t>
  </si>
  <si>
    <t>Percentage of employee's compensation matched by employer</t>
  </si>
  <si>
    <t>3.00%</t>
  </si>
  <si>
    <t>Employer matching percentage of employee contributions</t>
  </si>
  <si>
    <t>Percentage of additional employee's compensation matched by employer</t>
  </si>
  <si>
    <t>Defined contribution plan, matching contributions</t>
  </si>
  <si>
    <t>SEGMENTS - Information Regarding Reportable Segments (Detail) - USD ($) $ in Thousands</t>
  </si>
  <si>
    <t>Segment Reporting Information [Line Items]</t>
  </si>
  <si>
    <t>[3]</t>
  </si>
  <si>
    <t>Selling, general and administrative</t>
  </si>
  <si>
    <t>Operating Segments | Wholesale</t>
  </si>
  <si>
    <t>Operating Segments | Retail</t>
  </si>
  <si>
    <t>Elimination</t>
  </si>
  <si>
    <t>[4]</t>
  </si>
  <si>
    <t>Represents intersegment sales to the Company's retail operations segment.</t>
  </si>
  <si>
    <t>SEGMENTS - Information of Total Assets for Company's Reportable Segments (Detail 1) - USD ($) $ in Thousands</t>
  </si>
  <si>
    <t>Total assets</t>
  </si>
  <si>
    <t>Corporate</t>
  </si>
  <si>
    <t>SEGMENTS - Method of Overhead Allocation (Detail 2) - USD ($) $ in Thousands</t>
  </si>
  <si>
    <t>Revenues from External Customers and Long-Lived Assets [Line Items]</t>
  </si>
  <si>
    <t>Net Sales</t>
  </si>
  <si>
    <t>Long-Lived Assets</t>
  </si>
  <si>
    <t>SEGMENTS (Detail Textuals) $ in Millions</t>
  </si>
  <si>
    <t>Jan. 31, 2018USD ($)Segment</t>
  </si>
  <si>
    <t>Number of operating segments | Segment</t>
  </si>
  <si>
    <t>Capital expenditures for outside of United States | $</t>
  </si>
  <si>
    <t>OTHER INCOME (Detail Textuals) $ in Thousands</t>
  </si>
  <si>
    <t>Vilebrequin</t>
  </si>
  <si>
    <t>Gain on revised estimated contingent consideration payable</t>
  </si>
  <si>
    <t>Karl Lagerfeld North America joint venture</t>
  </si>
  <si>
    <t>Income from minority interest</t>
  </si>
  <si>
    <t>EQUITY INVESTMENT (Detail Textuals) € in Millions</t>
  </si>
  <si>
    <t>1 Months Ended</t>
  </si>
  <si>
    <t>Aug. 31, 2017USD ($)</t>
  </si>
  <si>
    <t>Feb. 29, 2016USD ($)</t>
  </si>
  <si>
    <t>Feb. 29, 2016EUR (€)</t>
  </si>
  <si>
    <t>Jun. 30, 2015USD ($)</t>
  </si>
  <si>
    <t>Karl Lagerfeld Holding B.V.</t>
  </si>
  <si>
    <t>Schedule of Equity Method Investments [Line Items]</t>
  </si>
  <si>
    <t>Amount paid to acquired interest in joint venture</t>
  </si>
  <si>
    <t>KL North America</t>
  </si>
  <si>
    <t>Percent of interest acquired in joint venture</t>
  </si>
  <si>
    <t>Amlon Capital B.V. ("Amlon")</t>
  </si>
  <si>
    <t>Joint venture</t>
  </si>
  <si>
    <t>Equity issued in joint venture</t>
  </si>
  <si>
    <t>Company funded joint venture agreement</t>
  </si>
  <si>
    <t>KLNA</t>
  </si>
  <si>
    <t>RELATED PARTY TRANSACTIONS (Detail Textuals) - USD ($) shares in Millions</t>
  </si>
  <si>
    <t>LVMH</t>
  </si>
  <si>
    <t>Related Party Transaction [Line Items]</t>
  </si>
  <si>
    <t>Shares issued</t>
  </si>
  <si>
    <t>Shares value</t>
  </si>
  <si>
    <t>Percentage of beneficial ownership</t>
  </si>
  <si>
    <t>5.40%</t>
  </si>
  <si>
    <t>LVMH | Junior lien secured promissory note</t>
  </si>
  <si>
    <t>Principal amount</t>
  </si>
  <si>
    <t>Interest paid</t>
  </si>
  <si>
    <t>Interest payable</t>
  </si>
  <si>
    <t>Balance amount due</t>
  </si>
  <si>
    <t>Percentage of ownership interest</t>
  </si>
  <si>
    <t>Royalty and advertising expense</t>
  </si>
  <si>
    <t>Fabco</t>
  </si>
  <si>
    <t>Inventory sold to related party</t>
  </si>
  <si>
    <t>Prepaid expenses</t>
  </si>
  <si>
    <t>Due to related party</t>
  </si>
  <si>
    <t>QUARTERLY FINANCIAL DATA (UNAUDITED) (Detail) - USD ($) $ / shares in Units, $ in Thousands</t>
  </si>
  <si>
    <t>Net income (loss)</t>
  </si>
  <si>
    <t>Net income (loss) per common share</t>
  </si>
  <si>
    <t>Basic (in dollars per share)</t>
  </si>
  <si>
    <t>Diluted (in dollars per share)</t>
  </si>
  <si>
    <t>QUARTERLY FINANCIAL DATA (UNAUDITED) (Detail Textuals) - USD ($)</t>
  </si>
  <si>
    <t>Quarterly Financial Data [Line Items]</t>
  </si>
  <si>
    <t>SUBSEQUENT EVENTS (Detail Textual) - Subsequent Event $ in Millions, $ in Millions</t>
  </si>
  <si>
    <t>Feb. 05, 2018USD ($)</t>
  </si>
  <si>
    <t>Subsequent Event [Line Items]</t>
  </si>
  <si>
    <t>Amendment in prepayments of additional duties</t>
  </si>
  <si>
    <t>Payments for accrued adjusted goodwill</t>
  </si>
  <si>
    <t>SCHEDULE II - VALUATION AND QUALIFYING ACCOUNTS (Detail) - USD ($) $ in Thousands</t>
  </si>
  <si>
    <t>Movement in Valuation Allowances and Reserves [Roll Forward]</t>
  </si>
  <si>
    <t>Balance at Beginning of Period</t>
  </si>
  <si>
    <t>Charges to Cost and Expenses</t>
  </si>
  <si>
    <t>Deductions</t>
  </si>
  <si>
    <t>Balance at End of Period</t>
  </si>
  <si>
    <t>Allowance for doubtful accounts</t>
  </si>
  <si>
    <t>Reserve for returns</t>
  </si>
  <si>
    <t>Reserve for sales allowances</t>
  </si>
  <si>
    <t>[1],[2]</t>
  </si>
  <si>
    <t>Accounts written off as uncollectible, net of recoveries.</t>
  </si>
  <si>
    <t>See Note A in the accompanying Notes to Consolidated Financial Statements for a description of sales allow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0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49145809</v>
      </c>
    </row>
    <row r="13" spans="1:4">
      <c r="A13" s="4" t="s">
        <v>21</v>
      </c>
      <c r="D13" s="6" t="n">
        <v>1156454072</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79</v>
      </c>
    </row>
    <row r="4" spans="1:2">
      <c r="A4" s="4" t="s">
        <v>57</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776</v>
      </c>
      <c r="C3" s="6" t="n">
        <v>79957</v>
      </c>
    </row>
    <row r="4" spans="1:3">
      <c r="A4" s="4" t="s">
        <v>35</v>
      </c>
      <c r="B4" s="5" t="n">
        <v>294430</v>
      </c>
      <c r="C4" s="5" t="n">
        <v>263881</v>
      </c>
    </row>
    <row r="5" spans="1:3">
      <c r="A5" s="4" t="s">
        <v>36</v>
      </c>
      <c r="B5" s="5" t="n">
        <v>553323</v>
      </c>
      <c r="C5" s="5" t="n">
        <v>483269</v>
      </c>
    </row>
    <row r="6" spans="1:3">
      <c r="A6" s="4" t="s">
        <v>37</v>
      </c>
      <c r="B6" s="5" t="n">
        <v>15058</v>
      </c>
      <c r="C6" s="5" t="n">
        <v>8885</v>
      </c>
    </row>
    <row r="7" spans="1:3">
      <c r="A7" s="4" t="s">
        <v>38</v>
      </c>
      <c r="B7" s="5" t="n">
        <v>51014</v>
      </c>
      <c r="C7" s="5" t="n">
        <v>46946</v>
      </c>
    </row>
    <row r="8" spans="1:3">
      <c r="A8" s="4" t="s">
        <v>39</v>
      </c>
      <c r="B8" s="5" t="n">
        <v>959601</v>
      </c>
      <c r="C8" s="5" t="n">
        <v>882938</v>
      </c>
    </row>
    <row r="9" spans="1:3">
      <c r="A9" s="4" t="s">
        <v>40</v>
      </c>
      <c r="B9" s="5" t="n">
        <v>62422</v>
      </c>
      <c r="C9" s="5" t="n">
        <v>61171</v>
      </c>
    </row>
    <row r="10" spans="1:3">
      <c r="A10" s="4" t="s">
        <v>41</v>
      </c>
      <c r="B10" s="5" t="n">
        <v>97857</v>
      </c>
      <c r="C10" s="5" t="n">
        <v>102571</v>
      </c>
    </row>
    <row r="11" spans="1:3">
      <c r="A11" s="4" t="s">
        <v>42</v>
      </c>
      <c r="B11" s="5" t="n">
        <v>32478</v>
      </c>
      <c r="C11" s="5" t="n">
        <v>36181</v>
      </c>
    </row>
    <row r="12" spans="1:3">
      <c r="A12" s="4" t="s">
        <v>43</v>
      </c>
      <c r="B12" s="5" t="n">
        <v>46405</v>
      </c>
      <c r="C12" s="5" t="n">
        <v>48558</v>
      </c>
    </row>
    <row r="13" spans="1:3">
      <c r="A13" s="4" t="s">
        <v>44</v>
      </c>
      <c r="B13" s="5" t="n">
        <v>11439</v>
      </c>
      <c r="C13" s="5" t="n">
        <v>15849</v>
      </c>
    </row>
    <row r="14" spans="1:3">
      <c r="A14" s="4" t="s">
        <v>45</v>
      </c>
      <c r="B14" s="5" t="n">
        <v>442265</v>
      </c>
      <c r="C14" s="5" t="n">
        <v>435414</v>
      </c>
    </row>
    <row r="15" spans="1:3">
      <c r="A15" s="4" t="s">
        <v>46</v>
      </c>
      <c r="B15" s="5" t="n">
        <v>262710</v>
      </c>
      <c r="C15" s="5" t="n">
        <v>269262</v>
      </c>
    </row>
    <row r="16" spans="1:3">
      <c r="A16" s="4" t="s">
        <v>47</v>
      </c>
      <c r="B16" s="5" t="n">
        <v>1915177</v>
      </c>
      <c r="C16" s="5" t="n">
        <v>1851944</v>
      </c>
    </row>
    <row r="17" spans="1:3">
      <c r="A17" s="3" t="s">
        <v>48</v>
      </c>
    </row>
    <row r="18" spans="1:3">
      <c r="A18" s="4" t="s">
        <v>49</v>
      </c>
      <c r="B18" s="5" t="n">
        <v>19748</v>
      </c>
      <c r="C18" s="5" t="n">
        <v>2242</v>
      </c>
    </row>
    <row r="19" spans="1:3">
      <c r="A19" s="4" t="s">
        <v>50</v>
      </c>
      <c r="B19" s="5" t="n">
        <v>232364</v>
      </c>
      <c r="C19" s="5" t="n">
        <v>217902</v>
      </c>
    </row>
    <row r="20" spans="1:3">
      <c r="A20" s="4" t="s">
        <v>51</v>
      </c>
      <c r="B20" s="5" t="n">
        <v>95055</v>
      </c>
      <c r="C20" s="5" t="n">
        <v>95275</v>
      </c>
    </row>
    <row r="21" spans="1:3">
      <c r="A21" s="4" t="s">
        <v>52</v>
      </c>
      <c r="B21" s="5" t="n">
        <v>347167</v>
      </c>
      <c r="C21" s="5" t="n">
        <v>315419</v>
      </c>
    </row>
    <row r="22" spans="1:3">
      <c r="A22" s="4" t="s">
        <v>53</v>
      </c>
      <c r="B22" s="5" t="n">
        <v>391044</v>
      </c>
      <c r="C22" s="5" t="n">
        <v>461756</v>
      </c>
    </row>
    <row r="23" spans="1:3">
      <c r="A23" s="4" t="s">
        <v>54</v>
      </c>
      <c r="B23" s="5" t="n">
        <v>15888</v>
      </c>
      <c r="C23" s="5" t="n">
        <v>14300</v>
      </c>
    </row>
    <row r="24" spans="1:3">
      <c r="A24" s="4" t="s">
        <v>55</v>
      </c>
      <c r="B24" s="5" t="n">
        <v>40389</v>
      </c>
      <c r="C24" s="5" t="n">
        <v>39233</v>
      </c>
    </row>
    <row r="25" spans="1:3">
      <c r="A25" s="4" t="s">
        <v>56</v>
      </c>
      <c r="B25" s="5" t="n">
        <v>794488</v>
      </c>
      <c r="C25" s="5" t="n">
        <v>830708</v>
      </c>
    </row>
    <row r="26" spans="1:3">
      <c r="A26" s="3" t="s">
        <v>57</v>
      </c>
    </row>
    <row r="27" spans="1:3">
      <c r="A27" s="4" t="s">
        <v>58</v>
      </c>
      <c r="B27" s="4" t="s">
        <v>59</v>
      </c>
      <c r="C27" s="4" t="s">
        <v>59</v>
      </c>
    </row>
    <row r="28" spans="1:3">
      <c r="A28" s="4" t="s">
        <v>60</v>
      </c>
      <c r="B28" s="5" t="n">
        <v>245</v>
      </c>
      <c r="C28" s="5" t="n">
        <v>253</v>
      </c>
    </row>
    <row r="29" spans="1:3">
      <c r="A29" s="4" t="s">
        <v>61</v>
      </c>
      <c r="B29" s="5" t="n">
        <v>451844</v>
      </c>
      <c r="C29" s="5" t="n">
        <v>437777</v>
      </c>
    </row>
    <row r="30" spans="1:3">
      <c r="A30" s="4" t="s">
        <v>62</v>
      </c>
      <c r="B30" s="5" t="n">
        <v>-5522</v>
      </c>
      <c r="C30" s="5" t="n">
        <v>-27722</v>
      </c>
    </row>
    <row r="31" spans="1:3">
      <c r="A31" s="4" t="s">
        <v>63</v>
      </c>
      <c r="B31" s="5" t="n">
        <v>674542</v>
      </c>
      <c r="C31" s="5" t="n">
        <v>612418</v>
      </c>
    </row>
    <row r="32" spans="1:3">
      <c r="A32" s="4" t="s">
        <v>64</v>
      </c>
      <c r="B32" s="5" t="n">
        <v>-420</v>
      </c>
      <c r="C32" s="5" t="n">
        <v>-1490</v>
      </c>
    </row>
    <row r="33" spans="1:3">
      <c r="A33" s="4" t="s">
        <v>65</v>
      </c>
      <c r="B33" s="5" t="n">
        <v>1120689</v>
      </c>
      <c r="C33" s="5" t="n">
        <v>1021236</v>
      </c>
    </row>
    <row r="34" spans="1:3">
      <c r="A34" s="4" t="s">
        <v>66</v>
      </c>
      <c r="B34" s="6" t="n">
        <v>1915177</v>
      </c>
      <c r="C34" s="6" t="n">
        <v>1851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36</v>
      </c>
      <c r="B8" s="4" t="s">
        <v>218</v>
      </c>
    </row>
    <row r="9" spans="1:2">
      <c r="A9" s="4" t="s">
        <v>219</v>
      </c>
      <c r="B9" s="4" t="s">
        <v>220</v>
      </c>
    </row>
    <row r="10" spans="1:2">
      <c r="A10" s="4" t="s">
        <v>85</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165416</v>
      </c>
      <c r="C3" s="6" t="n">
        <v>155488</v>
      </c>
    </row>
    <row r="4" spans="1:3">
      <c r="A4" s="4" t="s">
        <v>70</v>
      </c>
      <c r="B4" s="5" t="n">
        <v>1000</v>
      </c>
      <c r="C4" s="5" t="n">
        <v>1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20000</v>
      </c>
      <c r="C8" s="5" t="n">
        <v>120000</v>
      </c>
    </row>
    <row r="9" spans="1:3">
      <c r="A9" s="4" t="s">
        <v>75</v>
      </c>
      <c r="B9" s="5" t="n">
        <v>49219</v>
      </c>
      <c r="C9" s="5" t="n">
        <v>49016</v>
      </c>
    </row>
    <row r="10" spans="1:3">
      <c r="A10" s="4" t="s">
        <v>76</v>
      </c>
      <c r="B10" s="5" t="n">
        <v>106</v>
      </c>
      <c r="C10" s="5" t="n">
        <v>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03</v>
      </c>
      <c r="B1" s="2" t="s">
        <v>304</v>
      </c>
      <c r="L1" s="2" t="s">
        <v>1</v>
      </c>
    </row>
    <row r="2" spans="1:14">
      <c r="B2" s="2" t="s">
        <v>2</v>
      </c>
      <c r="C2" s="2" t="s">
        <v>81</v>
      </c>
      <c r="D2" s="2" t="s">
        <v>305</v>
      </c>
      <c r="E2" s="2" t="s">
        <v>4</v>
      </c>
      <c r="F2" s="2" t="s">
        <v>306</v>
      </c>
      <c r="G2" s="2" t="s">
        <v>32</v>
      </c>
      <c r="H2" s="2" t="s">
        <v>307</v>
      </c>
      <c r="I2" s="2" t="s">
        <v>308</v>
      </c>
      <c r="J2" s="2" t="s">
        <v>309</v>
      </c>
      <c r="K2" s="2" t="s">
        <v>310</v>
      </c>
      <c r="L2" s="2" t="s">
        <v>2</v>
      </c>
      <c r="M2" s="2" t="s">
        <v>32</v>
      </c>
      <c r="N2" s="2" t="s">
        <v>78</v>
      </c>
    </row>
    <row r="3" spans="1:14">
      <c r="A3" s="3" t="s">
        <v>159</v>
      </c>
    </row>
    <row r="4" spans="1:14">
      <c r="A4" s="4" t="s">
        <v>92</v>
      </c>
      <c r="B4" s="6" t="n">
        <v>-542</v>
      </c>
      <c r="D4" s="6" t="n">
        <v>81625</v>
      </c>
      <c r="E4" s="6" t="n">
        <v>-8568</v>
      </c>
      <c r="F4" s="6" t="n">
        <v>-10391</v>
      </c>
      <c r="G4" s="6" t="n">
        <v>-20104</v>
      </c>
      <c r="I4" s="6" t="n">
        <v>70564</v>
      </c>
      <c r="J4" s="6" t="n">
        <v>-1293</v>
      </c>
      <c r="K4" s="6" t="n">
        <v>2771</v>
      </c>
      <c r="L4" s="6" t="n">
        <v>62124</v>
      </c>
      <c r="M4" s="6" t="n">
        <v>51938</v>
      </c>
      <c r="N4" s="6" t="n">
        <v>114333</v>
      </c>
    </row>
    <row r="5" spans="1:14">
      <c r="A5" s="3" t="s">
        <v>311</v>
      </c>
    </row>
    <row r="6" spans="1:14">
      <c r="A6" s="4" t="s">
        <v>312</v>
      </c>
      <c r="L6" s="5" t="n">
        <v>48820</v>
      </c>
      <c r="M6" s="5" t="n">
        <v>46308</v>
      </c>
      <c r="N6" s="5" t="n">
        <v>45328</v>
      </c>
    </row>
    <row r="7" spans="1:14">
      <c r="A7" s="4" t="s">
        <v>313</v>
      </c>
      <c r="B7" s="7" t="n">
        <v>-0.01</v>
      </c>
      <c r="D7" s="7" t="n">
        <v>1.67</v>
      </c>
      <c r="E7" s="7" t="n">
        <v>-0.18</v>
      </c>
      <c r="F7" s="7" t="n">
        <v>-0.21</v>
      </c>
      <c r="G7" s="7" t="n">
        <v>-0.42</v>
      </c>
      <c r="I7" s="7" t="n">
        <v>1.54</v>
      </c>
      <c r="J7" s="7" t="n">
        <v>-0.03</v>
      </c>
      <c r="K7" s="7" t="n">
        <v>0.06</v>
      </c>
      <c r="L7" s="7" t="n">
        <v>1.27</v>
      </c>
      <c r="M7" s="7" t="n">
        <v>1.12</v>
      </c>
      <c r="N7" s="7" t="n">
        <v>2.52</v>
      </c>
    </row>
    <row r="8" spans="1:14">
      <c r="A8" s="3" t="s">
        <v>314</v>
      </c>
    </row>
    <row r="9" spans="1:14">
      <c r="A9" s="4" t="s">
        <v>312</v>
      </c>
      <c r="L9" s="5" t="n">
        <v>48820</v>
      </c>
      <c r="M9" s="5" t="n">
        <v>46308</v>
      </c>
      <c r="N9" s="5" t="n">
        <v>45328</v>
      </c>
    </row>
    <row r="10" spans="1:14">
      <c r="A10" s="4" t="s">
        <v>315</v>
      </c>
      <c r="L10" s="5" t="n">
        <v>930</v>
      </c>
      <c r="M10" s="5" t="n">
        <v>1086</v>
      </c>
      <c r="N10" s="5" t="n">
        <v>1184</v>
      </c>
    </row>
    <row r="11" spans="1:14">
      <c r="A11" s="4" t="s">
        <v>316</v>
      </c>
      <c r="L11" s="5" t="n">
        <v>49750</v>
      </c>
      <c r="M11" s="5" t="n">
        <v>47394</v>
      </c>
      <c r="N11" s="5" t="n">
        <v>46512</v>
      </c>
    </row>
    <row r="12" spans="1:14">
      <c r="A12" s="4" t="s">
        <v>317</v>
      </c>
      <c r="B12" s="7" t="n">
        <v>-0.01</v>
      </c>
      <c r="D12" s="7" t="n">
        <v>1.65</v>
      </c>
      <c r="E12" s="7" t="n">
        <v>-0.18</v>
      </c>
      <c r="F12" s="7" t="n">
        <v>-0.21</v>
      </c>
      <c r="G12" s="7" t="n">
        <v>-0.42</v>
      </c>
      <c r="I12" s="8" t="n">
        <v>1.5</v>
      </c>
      <c r="J12" s="7" t="n">
        <v>-0.03</v>
      </c>
      <c r="K12" s="7" t="n">
        <v>0.06</v>
      </c>
      <c r="L12" s="7" t="n">
        <v>1.25</v>
      </c>
      <c r="M12" s="7" t="n">
        <v>1.1</v>
      </c>
      <c r="N12" s="7" t="n">
        <v>2.46</v>
      </c>
    </row>
    <row r="13" spans="1:14"/>
    <row r="14" spans="1:14">
      <c r="A14" s="4" t="s">
        <v>81</v>
      </c>
      <c r="B14" s="4" t="s">
        <v>318</v>
      </c>
    </row>
    <row r="15" spans="1:14">
      <c r="A15" s="4" t="s">
        <v>307</v>
      </c>
      <c r="B15" s="4" t="s">
        <v>319</v>
      </c>
    </row>
  </sheetData>
  <mergeCells count="26">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 ref="B15:N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21</v>
      </c>
      <c r="C1" s="2" t="s">
        <v>2</v>
      </c>
      <c r="D1" s="2" t="s">
        <v>32</v>
      </c>
      <c r="E1" s="2" t="s">
        <v>78</v>
      </c>
      <c r="F1" s="2" t="s">
        <v>322</v>
      </c>
    </row>
    <row r="2" spans="1:6">
      <c r="A2" s="3" t="s">
        <v>323</v>
      </c>
    </row>
    <row r="3" spans="1:6">
      <c r="A3" s="4" t="s">
        <v>324</v>
      </c>
      <c r="C3" s="6" t="n">
        <v>7884000</v>
      </c>
      <c r="D3" s="6" t="n">
        <v>10480000</v>
      </c>
    </row>
    <row r="4" spans="1:6">
      <c r="A4" s="4" t="s">
        <v>325</v>
      </c>
      <c r="C4" s="6" t="n">
        <v>716000</v>
      </c>
    </row>
    <row r="5" spans="1:6">
      <c r="A5" s="4" t="s">
        <v>326</v>
      </c>
      <c r="C5" s="5" t="n">
        <v>930000</v>
      </c>
      <c r="D5" s="5" t="n">
        <v>1086000</v>
      </c>
      <c r="E5" s="5" t="n">
        <v>1184000</v>
      </c>
    </row>
    <row r="6" spans="1:6">
      <c r="A6" s="4" t="s">
        <v>84</v>
      </c>
      <c r="C6" s="6" t="n">
        <v>855247000</v>
      </c>
      <c r="D6" s="6" t="n">
        <v>704436000</v>
      </c>
      <c r="E6" s="6" t="n">
        <v>628762000</v>
      </c>
    </row>
    <row r="7" spans="1:6">
      <c r="A7" s="4" t="s">
        <v>63</v>
      </c>
      <c r="C7" s="6" t="n">
        <v>674542000</v>
      </c>
      <c r="D7" s="6" t="n">
        <v>612418000</v>
      </c>
    </row>
    <row r="8" spans="1:6">
      <c r="A8" s="4" t="s">
        <v>327</v>
      </c>
      <c r="B8" s="4" t="s">
        <v>328</v>
      </c>
    </row>
    <row r="9" spans="1:6">
      <c r="A9" s="4" t="s">
        <v>329</v>
      </c>
      <c r="C9" s="5" t="n">
        <v>466000</v>
      </c>
      <c r="D9" s="5" t="n">
        <v>384000</v>
      </c>
      <c r="E9" s="5" t="n">
        <v>165000</v>
      </c>
    </row>
    <row r="10" spans="1:6">
      <c r="A10" s="4" t="s">
        <v>330</v>
      </c>
      <c r="C10" s="5" t="n">
        <v>201968</v>
      </c>
      <c r="D10" s="5" t="n">
        <v>194618</v>
      </c>
      <c r="E10" s="5" t="n">
        <v>270630</v>
      </c>
    </row>
    <row r="11" spans="1:6">
      <c r="A11" s="4" t="s">
        <v>331</v>
      </c>
      <c r="C11" s="5" t="n">
        <v>270083</v>
      </c>
      <c r="D11" s="5" t="n">
        <v>291181</v>
      </c>
    </row>
    <row r="12" spans="1:6">
      <c r="A12" s="4" t="s">
        <v>332</v>
      </c>
      <c r="C12" s="6" t="n">
        <v>9700000</v>
      </c>
      <c r="D12" s="6" t="n">
        <v>7800000</v>
      </c>
    </row>
    <row r="13" spans="1:6">
      <c r="A13" s="4" t="s">
        <v>333</v>
      </c>
      <c r="C13" s="4" t="s">
        <v>334</v>
      </c>
    </row>
    <row r="14" spans="1:6">
      <c r="A14" s="4" t="s">
        <v>335</v>
      </c>
    </row>
    <row r="15" spans="1:6">
      <c r="A15" s="3" t="s">
        <v>323</v>
      </c>
    </row>
    <row r="16" spans="1:6">
      <c r="A16" s="4" t="s">
        <v>336</v>
      </c>
      <c r="C16" s="4" t="s">
        <v>337</v>
      </c>
    </row>
    <row r="17" spans="1:6">
      <c r="A17" s="4" t="s">
        <v>338</v>
      </c>
    </row>
    <row r="18" spans="1:6">
      <c r="A18" s="3" t="s">
        <v>323</v>
      </c>
    </row>
    <row r="19" spans="1:6">
      <c r="A19" s="4" t="s">
        <v>324</v>
      </c>
      <c r="C19" s="6" t="n">
        <v>6500000</v>
      </c>
      <c r="D19" s="5" t="n">
        <v>10500000</v>
      </c>
    </row>
    <row r="20" spans="1:6">
      <c r="A20" s="4" t="s">
        <v>339</v>
      </c>
    </row>
    <row r="21" spans="1:6">
      <c r="A21" s="3" t="s">
        <v>323</v>
      </c>
    </row>
    <row r="22" spans="1:6">
      <c r="A22" s="4" t="s">
        <v>324</v>
      </c>
      <c r="C22" s="6" t="n">
        <v>738000</v>
      </c>
    </row>
    <row r="23" spans="1:6">
      <c r="A23" s="4" t="s">
        <v>340</v>
      </c>
    </row>
    <row r="24" spans="1:6">
      <c r="A24" s="3" t="s">
        <v>323</v>
      </c>
    </row>
    <row r="25" spans="1:6">
      <c r="A25" s="4" t="s">
        <v>341</v>
      </c>
      <c r="C25" s="4" t="s">
        <v>342</v>
      </c>
    </row>
    <row r="26" spans="1:6">
      <c r="A26" s="4" t="s">
        <v>343</v>
      </c>
      <c r="C26" s="6" t="n">
        <v>40000000</v>
      </c>
    </row>
    <row r="27" spans="1:6">
      <c r="A27" s="4" t="s">
        <v>344</v>
      </c>
    </row>
    <row r="28" spans="1:6">
      <c r="A28" s="3" t="s">
        <v>323</v>
      </c>
    </row>
    <row r="29" spans="1:6">
      <c r="A29" s="4" t="s">
        <v>326</v>
      </c>
      <c r="C29" s="5" t="n">
        <v>207000</v>
      </c>
    </row>
    <row r="30" spans="1:6">
      <c r="A30" s="4" t="s">
        <v>345</v>
      </c>
    </row>
    <row r="31" spans="1:6">
      <c r="A31" s="3" t="s">
        <v>323</v>
      </c>
    </row>
    <row r="32" spans="1:6">
      <c r="A32" s="4" t="s">
        <v>346</v>
      </c>
      <c r="C32" s="6" t="n">
        <v>28200000</v>
      </c>
    </row>
    <row r="33" spans="1:6">
      <c r="A33" s="4" t="s">
        <v>347</v>
      </c>
    </row>
    <row r="34" spans="1:6">
      <c r="A34" s="3" t="s">
        <v>323</v>
      </c>
    </row>
    <row r="35" spans="1:6">
      <c r="A35" s="4" t="s">
        <v>336</v>
      </c>
      <c r="C35" s="4" t="s">
        <v>348</v>
      </c>
    </row>
    <row r="36" spans="1:6">
      <c r="A36" s="4" t="s">
        <v>349</v>
      </c>
    </row>
    <row r="37" spans="1:6">
      <c r="A37" s="3" t="s">
        <v>323</v>
      </c>
    </row>
    <row r="38" spans="1:6">
      <c r="A38" s="4" t="s">
        <v>84</v>
      </c>
      <c r="C38" s="6" t="n">
        <v>120200000</v>
      </c>
      <c r="D38" s="6" t="n">
        <v>99100000</v>
      </c>
      <c r="E38" s="6" t="n">
        <v>83000000</v>
      </c>
    </row>
    <row r="39" spans="1:6">
      <c r="A39" s="4" t="s">
        <v>350</v>
      </c>
    </row>
    <row r="40" spans="1:6">
      <c r="A40" s="3" t="s">
        <v>323</v>
      </c>
    </row>
    <row r="41" spans="1:6">
      <c r="A41" s="4" t="s">
        <v>351</v>
      </c>
      <c r="C41" s="4" t="s">
        <v>352</v>
      </c>
    </row>
    <row r="42" spans="1:6">
      <c r="A42" s="4" t="s">
        <v>353</v>
      </c>
    </row>
    <row r="43" spans="1:6">
      <c r="A43" s="3" t="s">
        <v>323</v>
      </c>
    </row>
    <row r="44" spans="1:6">
      <c r="A44" s="4" t="s">
        <v>63</v>
      </c>
      <c r="F44" s="6" t="n">
        <v>39000000</v>
      </c>
    </row>
    <row r="45" spans="1:6">
      <c r="A45" s="4" t="s">
        <v>354</v>
      </c>
    </row>
    <row r="46" spans="1:6">
      <c r="A46" s="3" t="s">
        <v>323</v>
      </c>
    </row>
    <row r="47" spans="1:6">
      <c r="A47" s="4" t="s">
        <v>355</v>
      </c>
      <c r="C47" s="4" t="s">
        <v>356</v>
      </c>
    </row>
    <row r="48" spans="1:6">
      <c r="A48" s="4" t="s">
        <v>357</v>
      </c>
    </row>
    <row r="49" spans="1:6">
      <c r="A49" s="3" t="s">
        <v>323</v>
      </c>
    </row>
    <row r="50" spans="1:6">
      <c r="A50" s="4" t="s">
        <v>351</v>
      </c>
      <c r="C50" s="4" t="s">
        <v>358</v>
      </c>
    </row>
    <row r="51" spans="1:6">
      <c r="A51" s="4" t="s">
        <v>359</v>
      </c>
    </row>
    <row r="52" spans="1:6">
      <c r="A52" s="3" t="s">
        <v>323</v>
      </c>
    </row>
    <row r="53" spans="1:6">
      <c r="A53" s="4" t="s">
        <v>63</v>
      </c>
      <c r="F53" s="6" t="n">
        <v>45000000</v>
      </c>
    </row>
    <row r="54" spans="1:6">
      <c r="A54" s="4" t="s">
        <v>360</v>
      </c>
    </row>
    <row r="55" spans="1:6">
      <c r="A55" s="3" t="s">
        <v>323</v>
      </c>
    </row>
    <row r="56" spans="1:6">
      <c r="A56" s="4" t="s">
        <v>355</v>
      </c>
      <c r="C56" s="4" t="s">
        <v>352</v>
      </c>
    </row>
    <row r="57" spans="1:6">
      <c r="A57" s="4" t="s">
        <v>361</v>
      </c>
    </row>
    <row r="58" spans="1:6">
      <c r="A58" s="3" t="s">
        <v>323</v>
      </c>
    </row>
    <row r="59" spans="1:6">
      <c r="A59" s="4" t="s">
        <v>355</v>
      </c>
      <c r="C59"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3</v>
      </c>
      <c r="B1" s="2" t="s">
        <v>2</v>
      </c>
      <c r="C1" s="2" t="s">
        <v>32</v>
      </c>
    </row>
    <row r="2" spans="1:3">
      <c r="A2" s="3" t="s">
        <v>162</v>
      </c>
    </row>
    <row r="3" spans="1:3">
      <c r="A3" s="4" t="s">
        <v>364</v>
      </c>
      <c r="B3" s="8" t="n">
        <v>3.3</v>
      </c>
      <c r="C3" s="8"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195654</v>
      </c>
      <c r="C4" s="6" t="n">
        <v>179233</v>
      </c>
    </row>
    <row r="5" spans="1:3">
      <c r="A5" s="4" t="s">
        <v>368</v>
      </c>
      <c r="B5" s="5" t="n">
        <v>97797</v>
      </c>
      <c r="C5" s="5" t="n">
        <v>76662</v>
      </c>
    </row>
    <row r="6" spans="1:3">
      <c r="A6" s="4" t="s">
        <v>369</v>
      </c>
      <c r="B6" s="6" t="n">
        <v>97857</v>
      </c>
      <c r="C6" s="5" t="n">
        <v>102571</v>
      </c>
    </row>
    <row r="7" spans="1:3">
      <c r="A7" s="4" t="s">
        <v>370</v>
      </c>
    </row>
    <row r="8" spans="1:3">
      <c r="A8" s="3" t="s">
        <v>366</v>
      </c>
    </row>
    <row r="9" spans="1:3">
      <c r="A9" s="4" t="s">
        <v>371</v>
      </c>
      <c r="B9" s="4" t="s">
        <v>352</v>
      </c>
    </row>
    <row r="10" spans="1:3">
      <c r="A10" s="4" t="s">
        <v>367</v>
      </c>
      <c r="B10" s="6" t="n">
        <v>1529</v>
      </c>
      <c r="C10" s="5" t="n">
        <v>1376</v>
      </c>
    </row>
    <row r="11" spans="1:3">
      <c r="A11" s="4" t="s">
        <v>372</v>
      </c>
    </row>
    <row r="12" spans="1:3">
      <c r="A12" s="3" t="s">
        <v>366</v>
      </c>
    </row>
    <row r="13" spans="1:3">
      <c r="A13" s="4" t="s">
        <v>367</v>
      </c>
      <c r="B13" s="6" t="n">
        <v>77091</v>
      </c>
      <c r="C13" s="5" t="n">
        <v>82658</v>
      </c>
    </row>
    <row r="14" spans="1:3">
      <c r="A14" s="4" t="s">
        <v>373</v>
      </c>
    </row>
    <row r="15" spans="1:3">
      <c r="A15" s="3" t="s">
        <v>366</v>
      </c>
    </row>
    <row r="16" spans="1:3">
      <c r="A16" s="4" t="s">
        <v>371</v>
      </c>
      <c r="B16" s="4" t="s">
        <v>356</v>
      </c>
    </row>
    <row r="17" spans="1:3">
      <c r="A17" s="4" t="s">
        <v>374</v>
      </c>
    </row>
    <row r="18" spans="1:3">
      <c r="A18" s="3" t="s">
        <v>366</v>
      </c>
    </row>
    <row r="19" spans="1:3">
      <c r="A19" s="4" t="s">
        <v>371</v>
      </c>
      <c r="B19" s="4" t="s">
        <v>375</v>
      </c>
    </row>
    <row r="20" spans="1:3">
      <c r="A20" s="4" t="s">
        <v>376</v>
      </c>
    </row>
    <row r="21" spans="1:3">
      <c r="A21" s="3" t="s">
        <v>366</v>
      </c>
    </row>
    <row r="22" spans="1:3">
      <c r="A22" s="4" t="s">
        <v>367</v>
      </c>
      <c r="B22" s="6" t="n">
        <v>88733</v>
      </c>
      <c r="C22" s="5" t="n">
        <v>79292</v>
      </c>
    </row>
    <row r="23" spans="1:3">
      <c r="A23" s="4" t="s">
        <v>377</v>
      </c>
    </row>
    <row r="24" spans="1:3">
      <c r="A24" s="3" t="s">
        <v>366</v>
      </c>
    </row>
    <row r="25" spans="1:3">
      <c r="A25" s="4" t="s">
        <v>371</v>
      </c>
      <c r="B25" s="4" t="s">
        <v>356</v>
      </c>
    </row>
    <row r="26" spans="1:3">
      <c r="A26" s="4" t="s">
        <v>378</v>
      </c>
    </row>
    <row r="27" spans="1:3">
      <c r="A27" s="3" t="s">
        <v>366</v>
      </c>
    </row>
    <row r="28" spans="1:3">
      <c r="A28" s="4" t="s">
        <v>371</v>
      </c>
      <c r="B28" s="4" t="s">
        <v>362</v>
      </c>
    </row>
    <row r="29" spans="1:3">
      <c r="A29" s="4" t="s">
        <v>379</v>
      </c>
    </row>
    <row r="30" spans="1:3">
      <c r="A30" s="3" t="s">
        <v>366</v>
      </c>
    </row>
    <row r="31" spans="1:3">
      <c r="A31" s="4" t="s">
        <v>367</v>
      </c>
      <c r="B31" s="6" t="n">
        <v>28301</v>
      </c>
      <c r="C31" s="6" t="n">
        <v>15907</v>
      </c>
    </row>
    <row r="32" spans="1:3">
      <c r="A32" s="4" t="s">
        <v>380</v>
      </c>
    </row>
    <row r="33" spans="1:3">
      <c r="A33" s="3" t="s">
        <v>366</v>
      </c>
    </row>
    <row r="34" spans="1:3">
      <c r="A34" s="4" t="s">
        <v>371</v>
      </c>
      <c r="B34" s="4" t="s">
        <v>381</v>
      </c>
    </row>
    <row r="35" spans="1:3">
      <c r="A35" s="4" t="s">
        <v>382</v>
      </c>
    </row>
    <row r="36" spans="1:3">
      <c r="A36" s="3" t="s">
        <v>366</v>
      </c>
    </row>
    <row r="37" spans="1:3">
      <c r="A37" s="4" t="s">
        <v>371</v>
      </c>
      <c r="B3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8</v>
      </c>
    </row>
    <row r="3" spans="1:4">
      <c r="A3" s="3" t="s">
        <v>384</v>
      </c>
    </row>
    <row r="4" spans="1:4">
      <c r="A4" s="4" t="s">
        <v>324</v>
      </c>
      <c r="B4" s="6" t="n">
        <v>7884</v>
      </c>
      <c r="C4" s="6" t="n">
        <v>10480</v>
      </c>
    </row>
    <row r="5" spans="1:4">
      <c r="A5" s="4" t="s">
        <v>385</v>
      </c>
      <c r="B5" s="5" t="n">
        <v>3600</v>
      </c>
      <c r="C5" s="5" t="n">
        <v>3200</v>
      </c>
    </row>
    <row r="6" spans="1:4">
      <c r="A6" s="4" t="s">
        <v>386</v>
      </c>
      <c r="B6" s="5" t="n">
        <v>32800</v>
      </c>
      <c r="C6" s="5" t="n">
        <v>29600</v>
      </c>
      <c r="D6" s="6" t="n">
        <v>23000</v>
      </c>
    </row>
    <row r="7" spans="1:4">
      <c r="A7" s="4" t="s">
        <v>387</v>
      </c>
      <c r="B7" s="6" t="n">
        <v>6500</v>
      </c>
      <c r="C7" s="6" t="n">
        <v>10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55"/>
    <col customWidth="1" max="3" min="3" width="4"/>
  </cols>
  <sheetData>
    <row r="1" spans="1:3">
      <c r="A1" s="1" t="s">
        <v>388</v>
      </c>
      <c r="B1" s="2" t="s">
        <v>389</v>
      </c>
    </row>
    <row r="2" spans="1:3">
      <c r="A2" s="3" t="s">
        <v>251</v>
      </c>
    </row>
    <row r="3" spans="1:3">
      <c r="A3" s="4" t="s">
        <v>390</v>
      </c>
      <c r="B3" s="6" t="n">
        <v>650000</v>
      </c>
    </row>
    <row r="4" spans="1:3">
      <c r="A4" s="4" t="s">
        <v>391</v>
      </c>
      <c r="B4" s="5" t="n">
        <v>38100</v>
      </c>
      <c r="C4" s="4" t="s">
        <v>81</v>
      </c>
    </row>
    <row r="5" spans="1:3">
      <c r="A5" s="4" t="s">
        <v>392</v>
      </c>
      <c r="B5" s="5" t="n">
        <v>26278</v>
      </c>
    </row>
    <row r="6" spans="1:3">
      <c r="A6" s="4" t="s">
        <v>393</v>
      </c>
      <c r="B6" s="5" t="n">
        <v>-40000</v>
      </c>
    </row>
    <row r="7" spans="1:3">
      <c r="A7" s="4" t="s">
        <v>394</v>
      </c>
      <c r="B7" s="6" t="n">
        <v>674378</v>
      </c>
    </row>
    <row r="8" spans="1:3"/>
    <row r="9" spans="1:3">
      <c r="A9" s="4" t="s">
        <v>81</v>
      </c>
      <c r="B9" s="4" t="s">
        <v>395</v>
      </c>
    </row>
  </sheetData>
  <mergeCells count="3">
    <mergeCell ref="B1:C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v>
      </c>
      <c r="B1" s="2" t="s">
        <v>1</v>
      </c>
    </row>
    <row r="2" spans="1:5">
      <c r="B2" s="2" t="s">
        <v>2</v>
      </c>
      <c r="C2" s="2" t="s">
        <v>32</v>
      </c>
      <c r="E2" s="2" t="s">
        <v>78</v>
      </c>
    </row>
    <row r="3" spans="1:5">
      <c r="A3" s="3" t="s">
        <v>79</v>
      </c>
    </row>
    <row r="4" spans="1:5">
      <c r="A4" s="4" t="s">
        <v>80</v>
      </c>
      <c r="B4" s="6" t="n">
        <v>2806938</v>
      </c>
      <c r="C4" s="6" t="n">
        <v>2386435</v>
      </c>
      <c r="D4" s="4" t="s">
        <v>81</v>
      </c>
      <c r="E4" s="6" t="n">
        <v>2344142</v>
      </c>
    </row>
    <row r="5" spans="1:5">
      <c r="A5" s="4" t="s">
        <v>82</v>
      </c>
      <c r="B5" s="5" t="n">
        <v>1752033</v>
      </c>
      <c r="C5" s="5" t="n">
        <v>1545574</v>
      </c>
      <c r="E5" s="5" t="n">
        <v>1505504</v>
      </c>
    </row>
    <row r="6" spans="1:5">
      <c r="A6" s="4" t="s">
        <v>83</v>
      </c>
      <c r="B6" s="5" t="n">
        <v>1054905</v>
      </c>
      <c r="C6" s="5" t="n">
        <v>840861</v>
      </c>
      <c r="E6" s="5" t="n">
        <v>838638</v>
      </c>
    </row>
    <row r="7" spans="1:5">
      <c r="A7" s="4" t="s">
        <v>84</v>
      </c>
      <c r="B7" s="5" t="n">
        <v>855247</v>
      </c>
      <c r="C7" s="5" t="n">
        <v>704436</v>
      </c>
      <c r="E7" s="5" t="n">
        <v>628762</v>
      </c>
    </row>
    <row r="8" spans="1:5">
      <c r="A8" s="4" t="s">
        <v>85</v>
      </c>
      <c r="B8" s="5" t="n">
        <v>37783</v>
      </c>
      <c r="C8" s="5" t="n">
        <v>32481</v>
      </c>
      <c r="E8" s="5" t="n">
        <v>25392</v>
      </c>
    </row>
    <row r="9" spans="1:5">
      <c r="A9" s="4" t="s">
        <v>86</v>
      </c>
      <c r="B9" s="5" t="n">
        <v>7884</v>
      </c>
      <c r="C9" s="5" t="n">
        <v>10480</v>
      </c>
    </row>
    <row r="10" spans="1:5">
      <c r="A10" s="4" t="s">
        <v>87</v>
      </c>
      <c r="B10" s="5" t="n">
        <v>153991</v>
      </c>
      <c r="C10" s="5" t="n">
        <v>93464</v>
      </c>
      <c r="E10" s="5" t="n">
        <v>184484</v>
      </c>
    </row>
    <row r="11" spans="1:5">
      <c r="A11" s="4" t="s">
        <v>88</v>
      </c>
      <c r="B11" s="5" t="n">
        <v>-454</v>
      </c>
      <c r="C11" s="5" t="n">
        <v>-27</v>
      </c>
      <c r="E11" s="5" t="n">
        <v>1340</v>
      </c>
    </row>
    <row r="12" spans="1:5">
      <c r="A12" s="4" t="s">
        <v>89</v>
      </c>
      <c r="B12" s="5" t="n">
        <v>-43488</v>
      </c>
      <c r="C12" s="5" t="n">
        <v>-15675</v>
      </c>
      <c r="E12" s="5" t="n">
        <v>-6691</v>
      </c>
    </row>
    <row r="13" spans="1:5">
      <c r="A13" s="4" t="s">
        <v>90</v>
      </c>
      <c r="B13" s="5" t="n">
        <v>110049</v>
      </c>
      <c r="C13" s="5" t="n">
        <v>77762</v>
      </c>
      <c r="E13" s="5" t="n">
        <v>179133</v>
      </c>
    </row>
    <row r="14" spans="1:5">
      <c r="A14" s="4" t="s">
        <v>91</v>
      </c>
      <c r="B14" s="5" t="n">
        <v>47925</v>
      </c>
      <c r="C14" s="5" t="n">
        <v>25824</v>
      </c>
      <c r="E14" s="5" t="n">
        <v>64800</v>
      </c>
    </row>
    <row r="15" spans="1:5">
      <c r="A15" s="4" t="s">
        <v>92</v>
      </c>
      <c r="B15" s="6" t="n">
        <v>62124</v>
      </c>
      <c r="C15" s="6" t="n">
        <v>51938</v>
      </c>
      <c r="E15" s="6" t="n">
        <v>114333</v>
      </c>
    </row>
    <row r="16" spans="1:5">
      <c r="A16" s="3" t="s">
        <v>93</v>
      </c>
    </row>
    <row r="17" spans="1:5">
      <c r="A17" s="4" t="s">
        <v>94</v>
      </c>
      <c r="B17" s="7" t="n">
        <v>1.27</v>
      </c>
      <c r="C17" s="7" t="n">
        <v>1.12</v>
      </c>
      <c r="E17" s="7" t="n">
        <v>2.52</v>
      </c>
    </row>
    <row r="18" spans="1:5">
      <c r="A18" s="4" t="s">
        <v>95</v>
      </c>
      <c r="B18" s="5" t="n">
        <v>48820</v>
      </c>
      <c r="C18" s="5" t="n">
        <v>46308</v>
      </c>
      <c r="E18" s="5" t="n">
        <v>45328</v>
      </c>
    </row>
    <row r="19" spans="1:5">
      <c r="A19" s="3" t="s">
        <v>96</v>
      </c>
    </row>
    <row r="20" spans="1:5">
      <c r="A20" s="4" t="s">
        <v>94</v>
      </c>
      <c r="B20" s="7" t="n">
        <v>1.25</v>
      </c>
      <c r="C20" s="7" t="n">
        <v>1.1</v>
      </c>
      <c r="E20" s="7" t="n">
        <v>2.46</v>
      </c>
    </row>
    <row r="21" spans="1:5">
      <c r="A21" s="4" t="s">
        <v>95</v>
      </c>
      <c r="B21" s="5" t="n">
        <v>49750</v>
      </c>
      <c r="C21" s="5" t="n">
        <v>47394</v>
      </c>
      <c r="E21" s="5" t="n">
        <v>46512</v>
      </c>
    </row>
    <row r="22" spans="1:5">
      <c r="A22" s="4" t="s">
        <v>92</v>
      </c>
      <c r="B22" s="6" t="n">
        <v>62124</v>
      </c>
      <c r="C22" s="6" t="n">
        <v>51938</v>
      </c>
      <c r="E22" s="6" t="n">
        <v>114333</v>
      </c>
    </row>
    <row r="23" spans="1:5">
      <c r="A23" s="3" t="s">
        <v>97</v>
      </c>
    </row>
    <row r="24" spans="1:5">
      <c r="A24" s="4" t="s">
        <v>98</v>
      </c>
      <c r="B24" s="5" t="n">
        <v>22200</v>
      </c>
      <c r="C24" s="5" t="n">
        <v>-4033</v>
      </c>
      <c r="E24" s="5" t="n">
        <v>-13584</v>
      </c>
    </row>
    <row r="25" spans="1:5">
      <c r="A25" s="4" t="s">
        <v>99</v>
      </c>
      <c r="B25" s="5" t="n">
        <v>22200</v>
      </c>
      <c r="C25" s="5" t="n">
        <v>-4033</v>
      </c>
      <c r="E25" s="5" t="n">
        <v>-13584</v>
      </c>
    </row>
    <row r="26" spans="1:5">
      <c r="A26" s="4" t="s">
        <v>100</v>
      </c>
      <c r="B26" s="6" t="n">
        <v>84324</v>
      </c>
      <c r="C26" s="6" t="n">
        <v>47905</v>
      </c>
      <c r="E26" s="6" t="n">
        <v>100749</v>
      </c>
    </row>
    <row r="27" spans="1:5"/>
    <row r="28" spans="1:5">
      <c r="A28" s="4" t="s">
        <v>81</v>
      </c>
      <c r="B28" s="4" t="s">
        <v>101</v>
      </c>
    </row>
  </sheetData>
  <mergeCells count="5">
    <mergeCell ref="A1:A2"/>
    <mergeCell ref="B1:E1"/>
    <mergeCell ref="C2:D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2</v>
      </c>
      <c r="D1" s="2" t="s">
        <v>397</v>
      </c>
      <c r="E1" s="2" t="s">
        <v>78</v>
      </c>
    </row>
    <row r="2" spans="1:5">
      <c r="A2" s="3" t="s">
        <v>251</v>
      </c>
    </row>
    <row r="3" spans="1:5">
      <c r="A3" s="4" t="s">
        <v>398</v>
      </c>
      <c r="B3" s="6" t="n">
        <v>262710</v>
      </c>
      <c r="C3" s="6" t="n">
        <v>269262</v>
      </c>
      <c r="E3" s="6" t="n">
        <v>49437</v>
      </c>
    </row>
    <row r="4" spans="1:5">
      <c r="A4" s="4" t="s">
        <v>399</v>
      </c>
      <c r="B4" s="6" t="n">
        <v>410000</v>
      </c>
    </row>
    <row r="5" spans="1:5">
      <c r="A5" s="4" t="s">
        <v>400</v>
      </c>
    </row>
    <row r="6" spans="1:5">
      <c r="A6" s="3" t="s">
        <v>251</v>
      </c>
    </row>
    <row r="7" spans="1:5">
      <c r="A7" s="4" t="s">
        <v>34</v>
      </c>
      <c r="D7" s="6" t="n">
        <v>44375</v>
      </c>
    </row>
    <row r="8" spans="1:5">
      <c r="A8" s="4" t="s">
        <v>401</v>
      </c>
      <c r="D8" s="5" t="n">
        <v>18652</v>
      </c>
    </row>
    <row r="9" spans="1:5">
      <c r="A9" s="4" t="s">
        <v>36</v>
      </c>
      <c r="D9" s="5" t="n">
        <v>13727</v>
      </c>
    </row>
    <row r="10" spans="1:5">
      <c r="A10" s="4" t="s">
        <v>402</v>
      </c>
      <c r="D10" s="5" t="n">
        <v>22907</v>
      </c>
    </row>
    <row r="11" spans="1:5">
      <c r="A11" s="4" t="s">
        <v>403</v>
      </c>
      <c r="D11" s="5" t="n">
        <v>15414</v>
      </c>
    </row>
    <row r="12" spans="1:5">
      <c r="A12" s="4" t="s">
        <v>398</v>
      </c>
      <c r="D12" s="5" t="n">
        <v>211675</v>
      </c>
    </row>
    <row r="13" spans="1:5">
      <c r="A13" s="4" t="s">
        <v>404</v>
      </c>
      <c r="D13" s="5" t="n">
        <v>370000</v>
      </c>
    </row>
    <row r="14" spans="1:5">
      <c r="A14" s="4" t="s">
        <v>399</v>
      </c>
      <c r="D14" s="5" t="n">
        <v>40000</v>
      </c>
    </row>
    <row r="15" spans="1:5">
      <c r="A15" s="4" t="s">
        <v>405</v>
      </c>
      <c r="D15" s="5" t="n">
        <v>3052</v>
      </c>
    </row>
    <row r="16" spans="1:5">
      <c r="A16" s="4" t="s">
        <v>406</v>
      </c>
      <c r="D16" s="5" t="n">
        <v>739802</v>
      </c>
    </row>
    <row r="17" spans="1:5">
      <c r="A17" s="4" t="s">
        <v>50</v>
      </c>
      <c r="D17" s="5" t="n">
        <v>-21096</v>
      </c>
    </row>
    <row r="18" spans="1:5">
      <c r="A18" s="4" t="s">
        <v>407</v>
      </c>
      <c r="D18" s="5" t="n">
        <v>-35582</v>
      </c>
    </row>
    <row r="19" spans="1:5">
      <c r="A19" s="4" t="s">
        <v>408</v>
      </c>
      <c r="D19" s="5" t="n">
        <v>-3661</v>
      </c>
    </row>
    <row r="20" spans="1:5">
      <c r="A20" s="4" t="s">
        <v>409</v>
      </c>
      <c r="D20" s="5" t="n">
        <v>-5085</v>
      </c>
    </row>
    <row r="21" spans="1:5">
      <c r="A21" s="4" t="s">
        <v>410</v>
      </c>
      <c r="D21" s="5" t="n">
        <v>-65424</v>
      </c>
    </row>
    <row r="22" spans="1:5">
      <c r="A22" s="4" t="s">
        <v>411</v>
      </c>
      <c r="D22" s="6" t="n">
        <v>674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12</v>
      </c>
      <c r="B1" s="2" t="s">
        <v>389</v>
      </c>
    </row>
    <row r="2" spans="1:2">
      <c r="A2" s="4" t="s">
        <v>400</v>
      </c>
    </row>
    <row r="3" spans="1:2">
      <c r="A3" s="3" t="s">
        <v>251</v>
      </c>
    </row>
    <row r="4" spans="1:2">
      <c r="A4" s="4" t="s">
        <v>343</v>
      </c>
      <c r="B4" s="6"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397</v>
      </c>
      <c r="C1" s="2" t="s">
        <v>32</v>
      </c>
    </row>
    <row r="2" spans="1:3">
      <c r="A2" s="3" t="s">
        <v>414</v>
      </c>
    </row>
    <row r="3" spans="1:3">
      <c r="A3" s="4" t="s">
        <v>415</v>
      </c>
      <c r="C3" s="6" t="n">
        <v>-125000</v>
      </c>
    </row>
    <row r="4" spans="1:3">
      <c r="A4" s="4" t="s">
        <v>416</v>
      </c>
      <c r="C4" s="5" t="n">
        <v>-75000</v>
      </c>
    </row>
    <row r="5" spans="1:3">
      <c r="A5" s="4" t="s">
        <v>417</v>
      </c>
      <c r="C5" s="6" t="n">
        <v>-465403</v>
      </c>
    </row>
    <row r="6" spans="1:3">
      <c r="A6" s="4" t="s">
        <v>400</v>
      </c>
    </row>
    <row r="7" spans="1:3">
      <c r="A7" s="3" t="s">
        <v>251</v>
      </c>
    </row>
    <row r="8" spans="1:3">
      <c r="A8" s="4" t="s">
        <v>418</v>
      </c>
      <c r="B8" s="6" t="n">
        <v>674378</v>
      </c>
    </row>
    <row r="9" spans="1:3">
      <c r="A9" s="3" t="s">
        <v>414</v>
      </c>
    </row>
    <row r="10" spans="1:3">
      <c r="A10" s="4" t="s">
        <v>419</v>
      </c>
      <c r="B10" s="5" t="n">
        <v>-44375</v>
      </c>
    </row>
    <row r="11" spans="1:3">
      <c r="A11" s="4" t="s">
        <v>415</v>
      </c>
      <c r="B11" s="5" t="n">
        <v>-85000</v>
      </c>
    </row>
    <row r="12" spans="1:3">
      <c r="A12" s="4" t="s">
        <v>420</v>
      </c>
      <c r="B12" s="5" t="n">
        <v>-4600</v>
      </c>
    </row>
    <row r="13" spans="1:3">
      <c r="A13" s="4" t="s">
        <v>416</v>
      </c>
      <c r="B13" s="5" t="n">
        <v>-75000</v>
      </c>
    </row>
    <row r="14" spans="1:3">
      <c r="A14" s="4" t="s">
        <v>417</v>
      </c>
      <c r="B14" s="6" t="n">
        <v>-465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1</v>
      </c>
      <c r="B1" s="2" t="s">
        <v>1</v>
      </c>
    </row>
    <row r="2" spans="1:4">
      <c r="B2" s="2" t="s">
        <v>2</v>
      </c>
      <c r="C2" s="2" t="s">
        <v>32</v>
      </c>
      <c r="D2" s="2" t="s">
        <v>78</v>
      </c>
    </row>
    <row r="3" spans="1:4">
      <c r="A3" s="3" t="s">
        <v>422</v>
      </c>
    </row>
    <row r="4" spans="1:4">
      <c r="A4" s="4" t="s">
        <v>423</v>
      </c>
      <c r="B4" s="6" t="n">
        <v>76155</v>
      </c>
      <c r="C4" s="6" t="n">
        <v>73498</v>
      </c>
    </row>
    <row r="5" spans="1:4">
      <c r="A5" s="4" t="s">
        <v>424</v>
      </c>
      <c r="B5" s="5" t="n">
        <v>-29750</v>
      </c>
      <c r="C5" s="5" t="n">
        <v>-24940</v>
      </c>
    </row>
    <row r="6" spans="1:4">
      <c r="A6" s="4" t="s">
        <v>425</v>
      </c>
      <c r="B6" s="5" t="n">
        <v>46405</v>
      </c>
      <c r="C6" s="5" t="n">
        <v>48558</v>
      </c>
    </row>
    <row r="7" spans="1:4">
      <c r="A7" s="3" t="s">
        <v>426</v>
      </c>
    </row>
    <row r="8" spans="1:4">
      <c r="A8" s="4" t="s">
        <v>398</v>
      </c>
      <c r="B8" s="5" t="n">
        <v>262710</v>
      </c>
      <c r="C8" s="5" t="n">
        <v>269262</v>
      </c>
      <c r="D8" s="6" t="n">
        <v>49437</v>
      </c>
    </row>
    <row r="9" spans="1:4">
      <c r="A9" s="4" t="s">
        <v>427</v>
      </c>
      <c r="B9" s="5" t="n">
        <v>442265</v>
      </c>
      <c r="C9" s="5" t="n">
        <v>435414</v>
      </c>
    </row>
    <row r="10" spans="1:4">
      <c r="A10" s="4" t="s">
        <v>428</v>
      </c>
      <c r="B10" s="5" t="n">
        <v>704975</v>
      </c>
      <c r="C10" s="5" t="n">
        <v>704676</v>
      </c>
    </row>
    <row r="11" spans="1:4">
      <c r="A11" s="4" t="s">
        <v>429</v>
      </c>
      <c r="B11" s="6" t="n">
        <v>751380</v>
      </c>
      <c r="C11" s="5" t="n">
        <v>753234</v>
      </c>
    </row>
    <row r="12" spans="1:4">
      <c r="A12" s="4" t="s">
        <v>350</v>
      </c>
    </row>
    <row r="13" spans="1:4">
      <c r="A13" s="3" t="s">
        <v>426</v>
      </c>
    </row>
    <row r="14" spans="1:4">
      <c r="A14" s="4" t="s">
        <v>430</v>
      </c>
      <c r="B14" s="4" t="s">
        <v>352</v>
      </c>
    </row>
    <row r="15" spans="1:4">
      <c r="A15" s="4" t="s">
        <v>357</v>
      </c>
    </row>
    <row r="16" spans="1:4">
      <c r="A16" s="3" t="s">
        <v>426</v>
      </c>
    </row>
    <row r="17" spans="1:4">
      <c r="A17" s="4" t="s">
        <v>430</v>
      </c>
      <c r="B17" s="4" t="s">
        <v>358</v>
      </c>
    </row>
    <row r="18" spans="1:4">
      <c r="A18" s="4" t="s">
        <v>431</v>
      </c>
    </row>
    <row r="19" spans="1:4">
      <c r="A19" s="3" t="s">
        <v>422</v>
      </c>
    </row>
    <row r="20" spans="1:4">
      <c r="A20" s="4" t="s">
        <v>423</v>
      </c>
      <c r="B20" s="6" t="n">
        <v>19714</v>
      </c>
      <c r="C20" s="5" t="n">
        <v>18846</v>
      </c>
    </row>
    <row r="21" spans="1:4">
      <c r="A21" s="3" t="s">
        <v>426</v>
      </c>
    </row>
    <row r="22" spans="1:4">
      <c r="A22" s="4" t="s">
        <v>430</v>
      </c>
      <c r="B22" s="4" t="s">
        <v>432</v>
      </c>
    </row>
    <row r="23" spans="1:4">
      <c r="A23" s="4" t="s">
        <v>427</v>
      </c>
    </row>
    <row r="24" spans="1:4">
      <c r="A24" s="3" t="s">
        <v>422</v>
      </c>
    </row>
    <row r="25" spans="1:4">
      <c r="A25" s="4" t="s">
        <v>423</v>
      </c>
      <c r="B25" s="6" t="n">
        <v>2194</v>
      </c>
      <c r="C25" s="5" t="n">
        <v>2194</v>
      </c>
    </row>
    <row r="26" spans="1:4">
      <c r="A26" s="4" t="s">
        <v>433</v>
      </c>
    </row>
    <row r="27" spans="1:4">
      <c r="A27" s="3" t="s">
        <v>426</v>
      </c>
    </row>
    <row r="28" spans="1:4">
      <c r="A28" s="4" t="s">
        <v>430</v>
      </c>
      <c r="B28" s="4" t="s">
        <v>434</v>
      </c>
    </row>
    <row r="29" spans="1:4">
      <c r="A29" s="4" t="s">
        <v>435</v>
      </c>
    </row>
    <row r="30" spans="1:4">
      <c r="A30" s="3" t="s">
        <v>426</v>
      </c>
    </row>
    <row r="31" spans="1:4">
      <c r="A31" s="4" t="s">
        <v>430</v>
      </c>
      <c r="B31" s="4" t="s">
        <v>436</v>
      </c>
    </row>
    <row r="32" spans="1:4">
      <c r="A32" s="4" t="s">
        <v>437</v>
      </c>
    </row>
    <row r="33" spans="1:4">
      <c r="A33" s="3" t="s">
        <v>422</v>
      </c>
    </row>
    <row r="34" spans="1:4">
      <c r="A34" s="4" t="s">
        <v>423</v>
      </c>
      <c r="B34" s="6" t="n">
        <v>48371</v>
      </c>
      <c r="C34" s="5" t="n">
        <v>48071</v>
      </c>
    </row>
    <row r="35" spans="1:4">
      <c r="A35" s="4" t="s">
        <v>438</v>
      </c>
    </row>
    <row r="36" spans="1:4">
      <c r="A36" s="3" t="s">
        <v>426</v>
      </c>
    </row>
    <row r="37" spans="1:4">
      <c r="A37" s="4" t="s">
        <v>430</v>
      </c>
      <c r="B37" s="4" t="s">
        <v>439</v>
      </c>
    </row>
    <row r="38" spans="1:4">
      <c r="A38" s="4" t="s">
        <v>440</v>
      </c>
    </row>
    <row r="39" spans="1:4">
      <c r="A39" s="3" t="s">
        <v>426</v>
      </c>
    </row>
    <row r="40" spans="1:4">
      <c r="A40" s="4" t="s">
        <v>430</v>
      </c>
      <c r="B40" s="4" t="s">
        <v>358</v>
      </c>
    </row>
    <row r="41" spans="1:4">
      <c r="A41" s="4" t="s">
        <v>441</v>
      </c>
    </row>
    <row r="42" spans="1:4">
      <c r="A42" s="3" t="s">
        <v>422</v>
      </c>
    </row>
    <row r="43" spans="1:4">
      <c r="A43" s="4" t="s">
        <v>423</v>
      </c>
      <c r="B43" s="6" t="n">
        <v>5876</v>
      </c>
      <c r="C43" s="6" t="n">
        <v>4387</v>
      </c>
    </row>
    <row r="44" spans="1:4">
      <c r="A44" s="4" t="s">
        <v>442</v>
      </c>
    </row>
    <row r="45" spans="1:4">
      <c r="A45" s="3" t="s">
        <v>426</v>
      </c>
    </row>
    <row r="46" spans="1:4">
      <c r="A46" s="4" t="s">
        <v>430</v>
      </c>
      <c r="B46" s="4" t="s">
        <v>352</v>
      </c>
    </row>
    <row r="47" spans="1:4">
      <c r="A47" s="4" t="s">
        <v>443</v>
      </c>
    </row>
    <row r="48" spans="1:4">
      <c r="A48" s="3" t="s">
        <v>426</v>
      </c>
    </row>
    <row r="49" spans="1:4">
      <c r="A49" s="4" t="s">
        <v>430</v>
      </c>
      <c r="B49"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269262</v>
      </c>
      <c r="C4" s="6" t="n">
        <v>49437</v>
      </c>
    </row>
    <row r="5" spans="1:3">
      <c r="A5" s="4" t="s">
        <v>447</v>
      </c>
      <c r="C5" s="5" t="n">
        <v>220649</v>
      </c>
    </row>
    <row r="6" spans="1:3">
      <c r="A6" s="4" t="s">
        <v>448</v>
      </c>
      <c r="B6" s="5" t="n">
        <v>-8973</v>
      </c>
    </row>
    <row r="7" spans="1:3">
      <c r="A7" s="4" t="s">
        <v>449</v>
      </c>
      <c r="B7" s="5" t="n">
        <v>-716</v>
      </c>
    </row>
    <row r="8" spans="1:3">
      <c r="A8" s="4" t="s">
        <v>450</v>
      </c>
      <c r="B8" s="5" t="n">
        <v>3137</v>
      </c>
      <c r="C8" s="5" t="n">
        <v>-824</v>
      </c>
    </row>
    <row r="9" spans="1:3">
      <c r="A9" s="4" t="s">
        <v>451</v>
      </c>
      <c r="B9" s="5" t="n">
        <v>262710</v>
      </c>
      <c r="C9" s="5" t="n">
        <v>269262</v>
      </c>
    </row>
    <row r="10" spans="1:3">
      <c r="A10" s="4" t="s">
        <v>452</v>
      </c>
    </row>
    <row r="11" spans="1:3">
      <c r="A11" s="3" t="s">
        <v>445</v>
      </c>
    </row>
    <row r="12" spans="1:3">
      <c r="A12" s="4" t="s">
        <v>446</v>
      </c>
      <c r="B12" s="5" t="n">
        <v>268546</v>
      </c>
      <c r="C12" s="5" t="n">
        <v>48721</v>
      </c>
    </row>
    <row r="13" spans="1:3">
      <c r="A13" s="4" t="s">
        <v>447</v>
      </c>
      <c r="C13" s="5" t="n">
        <v>220649</v>
      </c>
    </row>
    <row r="14" spans="1:3">
      <c r="A14" s="4" t="s">
        <v>448</v>
      </c>
      <c r="B14" s="5" t="n">
        <v>-8973</v>
      </c>
    </row>
    <row r="15" spans="1:3">
      <c r="A15" s="4" t="s">
        <v>449</v>
      </c>
      <c r="B15" s="5" t="n">
        <v>0</v>
      </c>
    </row>
    <row r="16" spans="1:3">
      <c r="A16" s="4" t="s">
        <v>450</v>
      </c>
      <c r="B16" s="5" t="n">
        <v>3137</v>
      </c>
      <c r="C16" s="5" t="n">
        <v>-824</v>
      </c>
    </row>
    <row r="17" spans="1:3">
      <c r="A17" s="4" t="s">
        <v>451</v>
      </c>
      <c r="B17" s="5" t="n">
        <v>262710</v>
      </c>
      <c r="C17" s="5" t="n">
        <v>268546</v>
      </c>
    </row>
    <row r="18" spans="1:3">
      <c r="A18" s="4" t="s">
        <v>453</v>
      </c>
    </row>
    <row r="19" spans="1:3">
      <c r="A19" s="3" t="s">
        <v>445</v>
      </c>
    </row>
    <row r="20" spans="1:3">
      <c r="A20" s="4" t="s">
        <v>446</v>
      </c>
      <c r="B20" s="5" t="n">
        <v>716</v>
      </c>
      <c r="C20" s="5" t="n">
        <v>716</v>
      </c>
    </row>
    <row r="21" spans="1:3">
      <c r="A21" s="4" t="s">
        <v>447</v>
      </c>
      <c r="C21" s="5" t="n">
        <v>0</v>
      </c>
    </row>
    <row r="22" spans="1:3">
      <c r="A22" s="4" t="s">
        <v>448</v>
      </c>
      <c r="B22" s="5" t="n">
        <v>0</v>
      </c>
    </row>
    <row r="23" spans="1:3">
      <c r="A23" s="4" t="s">
        <v>449</v>
      </c>
      <c r="B23" s="5" t="n">
        <v>-716</v>
      </c>
    </row>
    <row r="24" spans="1:3">
      <c r="A24" s="4" t="s">
        <v>450</v>
      </c>
      <c r="B24" s="5" t="n">
        <v>0</v>
      </c>
      <c r="C24" s="5" t="n">
        <v>0</v>
      </c>
    </row>
    <row r="25" spans="1:3">
      <c r="A25" s="4" t="s">
        <v>451</v>
      </c>
      <c r="B25" s="6" t="n">
        <v>0</v>
      </c>
      <c r="C25" s="6" t="n">
        <v>7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54</v>
      </c>
      <c r="B1" s="2" t="s">
        <v>455</v>
      </c>
    </row>
    <row r="2" spans="1:2">
      <c r="A2" s="3" t="s">
        <v>456</v>
      </c>
    </row>
    <row r="3" spans="1:2">
      <c r="A3" s="5" t="n">
        <v>2019</v>
      </c>
      <c r="B3" s="6" t="n">
        <v>4453</v>
      </c>
    </row>
    <row r="4" spans="1:2">
      <c r="A4" s="5" t="n">
        <v>2020</v>
      </c>
      <c r="B4" s="5" t="n">
        <v>4426</v>
      </c>
    </row>
    <row r="5" spans="1:2">
      <c r="A5" s="5" t="n">
        <v>2021</v>
      </c>
      <c r="B5" s="5" t="n">
        <v>3903</v>
      </c>
    </row>
    <row r="6" spans="1:2">
      <c r="A6" s="5" t="n">
        <v>2022</v>
      </c>
      <c r="B6" s="5" t="n">
        <v>3102</v>
      </c>
    </row>
    <row r="7" spans="1:2">
      <c r="A7" s="5" t="n">
        <v>2023</v>
      </c>
      <c r="B7" s="6" t="n">
        <v>30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397</v>
      </c>
      <c r="C1" s="2" t="s">
        <v>2</v>
      </c>
      <c r="D1" s="2" t="s">
        <v>32</v>
      </c>
      <c r="E1" s="2" t="s">
        <v>78</v>
      </c>
    </row>
    <row r="2" spans="1:5">
      <c r="A2" s="3" t="s">
        <v>251</v>
      </c>
    </row>
    <row r="3" spans="1:5">
      <c r="A3" s="4" t="s">
        <v>458</v>
      </c>
      <c r="D3" s="6" t="n">
        <v>75000000</v>
      </c>
    </row>
    <row r="4" spans="1:5">
      <c r="A4" s="4" t="s">
        <v>459</v>
      </c>
      <c r="C4" s="6" t="n">
        <v>4500000</v>
      </c>
      <c r="D4" s="5" t="n">
        <v>2500000</v>
      </c>
      <c r="E4" s="6" t="n">
        <v>1900000</v>
      </c>
    </row>
    <row r="5" spans="1:5">
      <c r="A5" s="4" t="s">
        <v>398</v>
      </c>
      <c r="C5" s="5" t="n">
        <v>262710000</v>
      </c>
      <c r="D5" s="5" t="n">
        <v>269262000</v>
      </c>
      <c r="E5" s="6" t="n">
        <v>49437000</v>
      </c>
    </row>
    <row r="6" spans="1:5">
      <c r="A6" s="4" t="s">
        <v>399</v>
      </c>
      <c r="C6" s="5" t="n">
        <v>410000000</v>
      </c>
    </row>
    <row r="7" spans="1:5">
      <c r="A7" s="4" t="s">
        <v>460</v>
      </c>
      <c r="C7" s="5" t="n">
        <v>736000</v>
      </c>
      <c r="D7" s="5" t="n">
        <v>7800000</v>
      </c>
    </row>
    <row r="8" spans="1:5">
      <c r="A8" s="4" t="s">
        <v>461</v>
      </c>
      <c r="D8" s="6" t="n">
        <v>220649000</v>
      </c>
    </row>
    <row r="9" spans="1:5">
      <c r="A9" s="4" t="s">
        <v>325</v>
      </c>
      <c r="C9" s="5" t="n">
        <v>716000</v>
      </c>
    </row>
    <row r="10" spans="1:5">
      <c r="A10" s="4" t="s">
        <v>462</v>
      </c>
    </row>
    <row r="11" spans="1:5">
      <c r="A11" s="3" t="s">
        <v>251</v>
      </c>
    </row>
    <row r="12" spans="1:5">
      <c r="A12" s="4" t="s">
        <v>399</v>
      </c>
      <c r="C12" s="6" t="n">
        <v>40000000</v>
      </c>
    </row>
    <row r="13" spans="1:5">
      <c r="A13" s="4" t="s">
        <v>400</v>
      </c>
    </row>
    <row r="14" spans="1:5">
      <c r="A14" s="3" t="s">
        <v>251</v>
      </c>
    </row>
    <row r="15" spans="1:5">
      <c r="A15" s="4" t="s">
        <v>463</v>
      </c>
      <c r="B15" s="6" t="n">
        <v>674378000</v>
      </c>
    </row>
    <row r="16" spans="1:5">
      <c r="A16" s="4" t="s">
        <v>464</v>
      </c>
      <c r="B16" s="5" t="n">
        <v>2608877</v>
      </c>
    </row>
    <row r="17" spans="1:5">
      <c r="A17" s="4" t="s">
        <v>458</v>
      </c>
      <c r="B17" s="6" t="n">
        <v>75000000</v>
      </c>
    </row>
    <row r="18" spans="1:5">
      <c r="A18" s="4" t="s">
        <v>465</v>
      </c>
      <c r="B18" s="5" t="n">
        <v>125000000</v>
      </c>
    </row>
    <row r="19" spans="1:5">
      <c r="A19" s="4" t="s">
        <v>404</v>
      </c>
      <c r="B19" s="5" t="n">
        <v>370000000</v>
      </c>
    </row>
    <row r="20" spans="1:5">
      <c r="A20" s="4" t="s">
        <v>398</v>
      </c>
      <c r="B20" s="5" t="n">
        <v>211675000</v>
      </c>
    </row>
    <row r="21" spans="1:5">
      <c r="A21" s="4" t="s">
        <v>399</v>
      </c>
      <c r="B21" s="6" t="n">
        <v>40000000</v>
      </c>
    </row>
    <row r="22" spans="1:5">
      <c r="A22" s="4" t="s">
        <v>351</v>
      </c>
      <c r="B22" s="4" t="s">
        <v>358</v>
      </c>
    </row>
    <row r="23" spans="1:5">
      <c r="A23" s="4" t="s">
        <v>466</v>
      </c>
      <c r="C23" s="4" t="s">
        <v>439</v>
      </c>
    </row>
    <row r="24" spans="1:5">
      <c r="A24" s="4" t="s">
        <v>461</v>
      </c>
      <c r="C24" s="6" t="n">
        <v>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v>
      </c>
      <c r="C1" s="2" t="s">
        <v>32</v>
      </c>
    </row>
    <row r="2" spans="1:3">
      <c r="A2" s="3" t="s">
        <v>171</v>
      </c>
    </row>
    <row r="3" spans="1:3">
      <c r="A3" s="4" t="s">
        <v>468</v>
      </c>
      <c r="B3" s="6" t="n">
        <v>36137</v>
      </c>
      <c r="C3" s="6" t="n">
        <v>25543</v>
      </c>
    </row>
    <row r="4" spans="1:3">
      <c r="A4" s="4" t="s">
        <v>469</v>
      </c>
      <c r="B4" s="5" t="n">
        <v>58918</v>
      </c>
      <c r="C4" s="5" t="n">
        <v>69732</v>
      </c>
    </row>
    <row r="5" spans="1:3">
      <c r="A5" s="4" t="s">
        <v>108</v>
      </c>
      <c r="B5" s="6" t="n">
        <v>95055</v>
      </c>
      <c r="C5" s="6" t="n">
        <v>95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70</v>
      </c>
      <c r="C1" s="2" t="s">
        <v>2</v>
      </c>
      <c r="D1" s="2" t="s">
        <v>32</v>
      </c>
    </row>
    <row r="2" spans="1:4">
      <c r="A2" s="3" t="s">
        <v>471</v>
      </c>
    </row>
    <row r="3" spans="1:4">
      <c r="A3" s="4" t="s">
        <v>472</v>
      </c>
      <c r="C3" s="6" t="n">
        <v>-9500</v>
      </c>
      <c r="D3" s="6" t="n">
        <v>-11900</v>
      </c>
    </row>
    <row r="4" spans="1:4">
      <c r="A4" s="4" t="s">
        <v>473</v>
      </c>
    </row>
    <row r="5" spans="1:4">
      <c r="A5" s="3" t="s">
        <v>471</v>
      </c>
    </row>
    <row r="6" spans="1:4">
      <c r="A6" s="4" t="s">
        <v>472</v>
      </c>
      <c r="C6" s="5" t="n">
        <v>-18300</v>
      </c>
    </row>
    <row r="7" spans="1:4">
      <c r="A7" s="4" t="s">
        <v>474</v>
      </c>
    </row>
    <row r="8" spans="1:4">
      <c r="A8" s="3" t="s">
        <v>471</v>
      </c>
    </row>
    <row r="9" spans="1:4">
      <c r="A9" s="4" t="s">
        <v>472</v>
      </c>
      <c r="C9" s="5" t="n">
        <v>-12400</v>
      </c>
    </row>
    <row r="10" spans="1:4">
      <c r="A10" s="4" t="s">
        <v>475</v>
      </c>
    </row>
    <row r="11" spans="1:4">
      <c r="A11" s="3" t="s">
        <v>471</v>
      </c>
    </row>
    <row r="12" spans="1:4">
      <c r="A12" s="4" t="s">
        <v>343</v>
      </c>
      <c r="C12" s="5" t="n">
        <v>-40000</v>
      </c>
    </row>
    <row r="13" spans="1:4">
      <c r="A13" s="4" t="s">
        <v>476</v>
      </c>
    </row>
    <row r="14" spans="1:4">
      <c r="A14" s="3" t="s">
        <v>471</v>
      </c>
    </row>
    <row r="15" spans="1:4">
      <c r="A15" s="4" t="s">
        <v>423</v>
      </c>
      <c r="C15" s="5" t="n">
        <v>437003</v>
      </c>
      <c r="D15" s="5" t="n">
        <v>516121</v>
      </c>
    </row>
    <row r="16" spans="1:4">
      <c r="A16" s="4" t="s">
        <v>472</v>
      </c>
      <c r="B16" s="4" t="s">
        <v>81</v>
      </c>
      <c r="C16" s="5" t="n">
        <v>-12626</v>
      </c>
      <c r="D16" s="5" t="n">
        <v>-15317</v>
      </c>
    </row>
    <row r="17" spans="1:4">
      <c r="A17" s="4" t="s">
        <v>343</v>
      </c>
      <c r="C17" s="5" t="n">
        <v>-33333</v>
      </c>
      <c r="D17" s="5" t="n">
        <v>-39048</v>
      </c>
    </row>
    <row r="18" spans="1:4">
      <c r="A18" s="4" t="s">
        <v>108</v>
      </c>
      <c r="C18" s="5" t="n">
        <v>391044</v>
      </c>
      <c r="D18" s="5" t="n">
        <v>461756</v>
      </c>
    </row>
    <row r="19" spans="1:4">
      <c r="A19" s="4" t="s">
        <v>477</v>
      </c>
    </row>
    <row r="20" spans="1:4">
      <c r="A20" s="3" t="s">
        <v>471</v>
      </c>
    </row>
    <row r="21" spans="1:4">
      <c r="A21" s="4" t="s">
        <v>423</v>
      </c>
      <c r="C21" s="5" t="n">
        <v>300000</v>
      </c>
      <c r="D21" s="5" t="n">
        <v>300000</v>
      </c>
    </row>
    <row r="22" spans="1:4">
      <c r="A22" s="4" t="s">
        <v>478</v>
      </c>
    </row>
    <row r="23" spans="1:4">
      <c r="A23" s="3" t="s">
        <v>471</v>
      </c>
    </row>
    <row r="24" spans="1:4">
      <c r="A24" s="4" t="s">
        <v>423</v>
      </c>
      <c r="C24" s="5" t="n">
        <v>12003</v>
      </c>
      <c r="D24" s="5" t="n">
        <v>91121</v>
      </c>
    </row>
    <row r="25" spans="1:4">
      <c r="A25" s="4" t="s">
        <v>479</v>
      </c>
    </row>
    <row r="26" spans="1:4">
      <c r="A26" s="3" t="s">
        <v>471</v>
      </c>
    </row>
    <row r="27" spans="1:4">
      <c r="A27" s="4" t="s">
        <v>423</v>
      </c>
      <c r="C27" s="6" t="n">
        <v>125000</v>
      </c>
      <c r="D27" s="6" t="n">
        <v>125000</v>
      </c>
    </row>
    <row r="28" spans="1:4"/>
    <row r="29" spans="1:4">
      <c r="A29" s="4" t="s">
        <v>81</v>
      </c>
      <c r="B29" s="4" t="s">
        <v>480</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81</v>
      </c>
      <c r="B1" s="2" t="s">
        <v>455</v>
      </c>
    </row>
    <row r="2" spans="1:2">
      <c r="A2" s="3" t="s">
        <v>171</v>
      </c>
    </row>
    <row r="3" spans="1:2">
      <c r="A3" s="5" t="n">
        <v>2019</v>
      </c>
      <c r="B3" s="6" t="n">
        <v>0</v>
      </c>
    </row>
    <row r="4" spans="1:2">
      <c r="A4" s="5" t="n">
        <v>2020</v>
      </c>
      <c r="B4" s="5" t="n">
        <v>0</v>
      </c>
    </row>
    <row r="5" spans="1:2">
      <c r="A5" s="5" t="n">
        <v>2021</v>
      </c>
      <c r="B5" s="5" t="n">
        <v>12003</v>
      </c>
    </row>
    <row r="6" spans="1:2">
      <c r="A6" s="5" t="n">
        <v>2022</v>
      </c>
      <c r="B6" s="5" t="n">
        <v>300000</v>
      </c>
    </row>
    <row r="7" spans="1:2">
      <c r="A7" s="4" t="s">
        <v>482</v>
      </c>
      <c r="B7" s="6"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30"/>
    <col customWidth="1" max="7" min="7" width="12"/>
  </cols>
  <sheetData>
    <row r="1" spans="1:7">
      <c r="A1" s="1" t="s">
        <v>102</v>
      </c>
      <c r="B1" s="2" t="s">
        <v>103</v>
      </c>
      <c r="C1" s="2" t="s">
        <v>104</v>
      </c>
      <c r="D1" s="2" t="s">
        <v>105</v>
      </c>
      <c r="E1" s="2" t="s">
        <v>106</v>
      </c>
      <c r="F1" s="2" t="s">
        <v>107</v>
      </c>
      <c r="G1" s="2" t="s">
        <v>108</v>
      </c>
    </row>
    <row r="2" spans="1:7">
      <c r="A2" s="4" t="s">
        <v>109</v>
      </c>
      <c r="B2" s="6" t="n">
        <v>230</v>
      </c>
      <c r="C2" s="6" t="n">
        <v>328885</v>
      </c>
      <c r="D2" s="6" t="n">
        <v>-10105</v>
      </c>
      <c r="E2" s="6" t="n">
        <v>446147</v>
      </c>
      <c r="F2" s="6" t="n">
        <v>-3899</v>
      </c>
      <c r="G2" s="6" t="n">
        <v>761258</v>
      </c>
    </row>
    <row r="3" spans="1:7">
      <c r="A3" s="3" t="s">
        <v>110</v>
      </c>
    </row>
    <row r="4" spans="1:7">
      <c r="A4" s="4" t="s">
        <v>111</v>
      </c>
      <c r="B4" s="5" t="n">
        <v>-1</v>
      </c>
      <c r="C4" s="5" t="n">
        <v>-838</v>
      </c>
      <c r="F4" s="5" t="n">
        <v>1256</v>
      </c>
      <c r="G4" s="5" t="n">
        <v>417</v>
      </c>
    </row>
    <row r="5" spans="1:7">
      <c r="A5" s="4" t="s">
        <v>112</v>
      </c>
      <c r="C5" s="5" t="n">
        <v>15576</v>
      </c>
      <c r="G5" s="5" t="n">
        <v>15576</v>
      </c>
    </row>
    <row r="6" spans="1:7">
      <c r="A6" s="4" t="s">
        <v>113</v>
      </c>
      <c r="C6" s="5" t="n">
        <v>10127</v>
      </c>
      <c r="G6" s="5" t="n">
        <v>10127</v>
      </c>
    </row>
    <row r="7" spans="1:7">
      <c r="A7" s="4" t="s">
        <v>114</v>
      </c>
      <c r="D7" s="5" t="n">
        <v>-13584</v>
      </c>
      <c r="G7" s="5" t="n">
        <v>-13584</v>
      </c>
    </row>
    <row r="8" spans="1:7">
      <c r="A8" s="4" t="s">
        <v>92</v>
      </c>
      <c r="E8" s="5" t="n">
        <v>114333</v>
      </c>
      <c r="G8" s="5" t="n">
        <v>114333</v>
      </c>
    </row>
    <row r="9" spans="1:7">
      <c r="A9" s="4" t="s">
        <v>115</v>
      </c>
      <c r="B9" s="5" t="n">
        <v>229</v>
      </c>
      <c r="C9" s="5" t="n">
        <v>353750</v>
      </c>
      <c r="D9" s="5" t="n">
        <v>-23689</v>
      </c>
      <c r="E9" s="5" t="n">
        <v>560480</v>
      </c>
      <c r="F9" s="5" t="n">
        <v>-2643</v>
      </c>
      <c r="G9" s="5" t="n">
        <v>888127</v>
      </c>
    </row>
    <row r="10" spans="1:7">
      <c r="A10" s="3" t="s">
        <v>110</v>
      </c>
    </row>
    <row r="11" spans="1:7">
      <c r="A11" s="4" t="s">
        <v>111</v>
      </c>
      <c r="B11" s="5" t="n">
        <v>-2</v>
      </c>
      <c r="C11" s="5" t="n">
        <v>-892</v>
      </c>
      <c r="F11" s="5" t="n">
        <v>1153</v>
      </c>
      <c r="G11" s="5" t="n">
        <v>259</v>
      </c>
    </row>
    <row r="12" spans="1:7">
      <c r="A12" s="4" t="s">
        <v>112</v>
      </c>
      <c r="C12" s="5" t="n">
        <v>16901</v>
      </c>
      <c r="G12" s="5" t="n">
        <v>16901</v>
      </c>
    </row>
    <row r="13" spans="1:7">
      <c r="A13" s="4" t="s">
        <v>116</v>
      </c>
      <c r="C13" s="5" t="n">
        <v>-6956</v>
      </c>
      <c r="G13" s="5" t="n">
        <v>-6956</v>
      </c>
    </row>
    <row r="14" spans="1:7">
      <c r="A14" s="4" t="s">
        <v>117</v>
      </c>
      <c r="B14" s="5" t="n">
        <v>26</v>
      </c>
      <c r="C14" s="5" t="n">
        <v>74974</v>
      </c>
      <c r="G14" s="5" t="n">
        <v>75000</v>
      </c>
    </row>
    <row r="15" spans="1:7">
      <c r="A15" s="4" t="s">
        <v>114</v>
      </c>
      <c r="D15" s="5" t="n">
        <v>-4033</v>
      </c>
      <c r="G15" s="5" t="n">
        <v>-4033</v>
      </c>
    </row>
    <row r="16" spans="1:7">
      <c r="A16" s="4" t="s">
        <v>92</v>
      </c>
      <c r="E16" s="5" t="n">
        <v>51938</v>
      </c>
      <c r="G16" s="5" t="n">
        <v>51938</v>
      </c>
    </row>
    <row r="17" spans="1:7">
      <c r="A17" s="4" t="s">
        <v>118</v>
      </c>
      <c r="B17" s="5" t="n">
        <v>253</v>
      </c>
      <c r="C17" s="5" t="n">
        <v>437777</v>
      </c>
      <c r="D17" s="5" t="n">
        <v>-27722</v>
      </c>
      <c r="E17" s="5" t="n">
        <v>612418</v>
      </c>
      <c r="F17" s="5" t="n">
        <v>-1490</v>
      </c>
      <c r="G17" s="5" t="n">
        <v>1021236</v>
      </c>
    </row>
    <row r="18" spans="1:7">
      <c r="A18" s="3" t="s">
        <v>110</v>
      </c>
    </row>
    <row r="19" spans="1:7">
      <c r="A19" s="4" t="s">
        <v>111</v>
      </c>
      <c r="B19" s="5" t="n">
        <v>-8</v>
      </c>
      <c r="C19" s="5" t="n">
        <v>516</v>
      </c>
      <c r="F19" s="5" t="n">
        <v>1070</v>
      </c>
      <c r="G19" s="5" t="n">
        <v>1578</v>
      </c>
    </row>
    <row r="20" spans="1:7">
      <c r="A20" s="4" t="s">
        <v>112</v>
      </c>
      <c r="C20" s="5" t="n">
        <v>19665</v>
      </c>
      <c r="G20" s="5" t="n">
        <v>19665</v>
      </c>
    </row>
    <row r="21" spans="1:7">
      <c r="A21" s="4" t="s">
        <v>116</v>
      </c>
      <c r="C21" s="5" t="n">
        <v>-6114</v>
      </c>
      <c r="G21" s="5" t="n">
        <v>-6114</v>
      </c>
    </row>
    <row r="22" spans="1:7">
      <c r="A22" s="4" t="s">
        <v>114</v>
      </c>
      <c r="D22" s="5" t="n">
        <v>22200</v>
      </c>
      <c r="G22" s="5" t="n">
        <v>22200</v>
      </c>
    </row>
    <row r="23" spans="1:7">
      <c r="A23" s="4" t="s">
        <v>92</v>
      </c>
      <c r="E23" s="5" t="n">
        <v>62124</v>
      </c>
      <c r="G23" s="5" t="n">
        <v>62124</v>
      </c>
    </row>
    <row r="24" spans="1:7">
      <c r="A24" s="4" t="s">
        <v>119</v>
      </c>
      <c r="B24" s="6" t="n">
        <v>245</v>
      </c>
      <c r="C24" s="6" t="n">
        <v>451844</v>
      </c>
      <c r="D24" s="6" t="n">
        <v>-5522</v>
      </c>
      <c r="E24" s="6" t="n">
        <v>674542</v>
      </c>
      <c r="F24" s="6" t="n">
        <v>-420</v>
      </c>
      <c r="G24" s="6" t="n">
        <v>1120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83</v>
      </c>
      <c r="B1" s="2" t="s">
        <v>397</v>
      </c>
      <c r="C1" s="2" t="s">
        <v>2</v>
      </c>
      <c r="D1" s="2" t="s">
        <v>32</v>
      </c>
      <c r="E1" s="2" t="s">
        <v>78</v>
      </c>
    </row>
    <row r="2" spans="1:5">
      <c r="A2" s="3" t="s">
        <v>471</v>
      </c>
    </row>
    <row r="3" spans="1:5">
      <c r="A3" s="4" t="s">
        <v>484</v>
      </c>
      <c r="C3" s="6" t="n">
        <v>9500</v>
      </c>
      <c r="D3" s="6" t="n">
        <v>11900</v>
      </c>
    </row>
    <row r="4" spans="1:5">
      <c r="A4" s="4" t="s">
        <v>485</v>
      </c>
      <c r="C4" s="5" t="n">
        <v>10890</v>
      </c>
      <c r="D4" s="6" t="n">
        <v>5157</v>
      </c>
      <c r="E4" s="6" t="n">
        <v>845</v>
      </c>
    </row>
    <row r="5" spans="1:5">
      <c r="A5" s="4" t="s">
        <v>473</v>
      </c>
    </row>
    <row r="6" spans="1:5">
      <c r="A6" s="3" t="s">
        <v>471</v>
      </c>
    </row>
    <row r="7" spans="1:5">
      <c r="A7" s="4" t="s">
        <v>486</v>
      </c>
      <c r="C7" s="6" t="n">
        <v>350000</v>
      </c>
    </row>
    <row r="8" spans="1:5">
      <c r="A8" s="4" t="s">
        <v>487</v>
      </c>
      <c r="C8" s="4" t="s">
        <v>488</v>
      </c>
    </row>
    <row r="9" spans="1:5">
      <c r="A9" s="4" t="s">
        <v>489</v>
      </c>
      <c r="C9" s="6" t="n">
        <v>2600</v>
      </c>
    </row>
    <row r="10" spans="1:5">
      <c r="A10" s="4" t="s">
        <v>490</v>
      </c>
      <c r="B10" s="6" t="n">
        <v>50000</v>
      </c>
    </row>
    <row r="11" spans="1:5">
      <c r="A11" s="4" t="s">
        <v>491</v>
      </c>
      <c r="C11" s="4" t="s">
        <v>492</v>
      </c>
    </row>
    <row r="12" spans="1:5">
      <c r="A12" s="4" t="s">
        <v>493</v>
      </c>
      <c r="C12" s="4" t="s">
        <v>494</v>
      </c>
    </row>
    <row r="13" spans="1:5">
      <c r="A13" s="4" t="s">
        <v>495</v>
      </c>
      <c r="C13" s="4" t="s">
        <v>492</v>
      </c>
    </row>
    <row r="14" spans="1:5">
      <c r="A14" s="4" t="s">
        <v>496</v>
      </c>
      <c r="C14" s="4" t="s">
        <v>497</v>
      </c>
    </row>
    <row r="15" spans="1:5">
      <c r="A15" s="4" t="s">
        <v>498</v>
      </c>
      <c r="C15" s="4" t="s">
        <v>499</v>
      </c>
    </row>
    <row r="16" spans="1:5">
      <c r="A16" s="4" t="s">
        <v>500</v>
      </c>
      <c r="C16" s="4" t="s">
        <v>501</v>
      </c>
    </row>
    <row r="17" spans="1:5">
      <c r="A17" s="4" t="s">
        <v>502</v>
      </c>
      <c r="C17" s="4" t="s">
        <v>503</v>
      </c>
    </row>
    <row r="18" spans="1:5">
      <c r="A18" s="4" t="s">
        <v>504</v>
      </c>
      <c r="C18" s="4" t="s">
        <v>334</v>
      </c>
    </row>
    <row r="19" spans="1:5">
      <c r="A19" s="4" t="s">
        <v>505</v>
      </c>
      <c r="C19" s="4" t="s">
        <v>506</v>
      </c>
    </row>
    <row r="20" spans="1:5">
      <c r="A20" s="4" t="s">
        <v>507</v>
      </c>
      <c r="C20" s="4" t="s">
        <v>508</v>
      </c>
    </row>
    <row r="21" spans="1:5">
      <c r="A21" s="4" t="s">
        <v>509</v>
      </c>
      <c r="C21" s="4" t="s">
        <v>510</v>
      </c>
    </row>
    <row r="22" spans="1:5">
      <c r="A22" s="4" t="s">
        <v>484</v>
      </c>
      <c r="C22" s="6" t="n">
        <v>18300</v>
      </c>
    </row>
    <row r="23" spans="1:5">
      <c r="A23" s="4" t="s">
        <v>511</v>
      </c>
      <c r="C23" s="4" t="s">
        <v>512</v>
      </c>
    </row>
    <row r="24" spans="1:5">
      <c r="A24" s="4" t="s">
        <v>341</v>
      </c>
      <c r="C24" s="4" t="s">
        <v>513</v>
      </c>
    </row>
    <row r="25" spans="1:5">
      <c r="A25" s="4" t="s">
        <v>514</v>
      </c>
      <c r="C25" s="6" t="n">
        <v>750000</v>
      </c>
    </row>
    <row r="26" spans="1:5">
      <c r="A26" s="4" t="s">
        <v>515</v>
      </c>
      <c r="C26" s="4" t="s">
        <v>516</v>
      </c>
    </row>
    <row r="27" spans="1:5">
      <c r="A27" s="4" t="s">
        <v>517</v>
      </c>
    </row>
    <row r="28" spans="1:5">
      <c r="A28" s="3" t="s">
        <v>471</v>
      </c>
    </row>
    <row r="29" spans="1:5">
      <c r="A29" s="4" t="s">
        <v>518</v>
      </c>
      <c r="C29" s="4" t="s">
        <v>519</v>
      </c>
    </row>
    <row r="30" spans="1:5">
      <c r="A30" s="4" t="s">
        <v>520</v>
      </c>
    </row>
    <row r="31" spans="1:5">
      <c r="A31" s="3" t="s">
        <v>471</v>
      </c>
    </row>
    <row r="32" spans="1:5">
      <c r="A32" s="4" t="s">
        <v>518</v>
      </c>
      <c r="C32" s="4" t="s">
        <v>521</v>
      </c>
    </row>
    <row r="33" spans="1:5">
      <c r="A33" s="4" t="s">
        <v>474</v>
      </c>
    </row>
    <row r="34" spans="1:5">
      <c r="A34" s="3" t="s">
        <v>471</v>
      </c>
    </row>
    <row r="35" spans="1:5">
      <c r="A35" s="4" t="s">
        <v>486</v>
      </c>
      <c r="C35" s="6" t="n">
        <v>650000</v>
      </c>
    </row>
    <row r="36" spans="1:5">
      <c r="A36" s="4" t="s">
        <v>522</v>
      </c>
      <c r="C36" s="4" t="s">
        <v>513</v>
      </c>
    </row>
    <row r="37" spans="1:5">
      <c r="A37" s="4" t="s">
        <v>523</v>
      </c>
      <c r="C37" s="4" t="s">
        <v>352</v>
      </c>
    </row>
    <row r="38" spans="1:5">
      <c r="A38" s="4" t="s">
        <v>496</v>
      </c>
      <c r="C38" s="4" t="s">
        <v>524</v>
      </c>
    </row>
    <row r="39" spans="1:5">
      <c r="A39" s="4" t="s">
        <v>484</v>
      </c>
      <c r="C39" s="6" t="n">
        <v>12400</v>
      </c>
    </row>
    <row r="40" spans="1:5">
      <c r="A40" s="4" t="s">
        <v>511</v>
      </c>
      <c r="C40" s="4" t="s">
        <v>525</v>
      </c>
    </row>
    <row r="41" spans="1:5">
      <c r="A41" s="4" t="s">
        <v>526</v>
      </c>
      <c r="C41" s="6" t="n">
        <v>12000</v>
      </c>
    </row>
    <row r="42" spans="1:5">
      <c r="A42" s="4" t="s">
        <v>527</v>
      </c>
    </row>
    <row r="43" spans="1:5">
      <c r="A43" s="3" t="s">
        <v>471</v>
      </c>
    </row>
    <row r="44" spans="1:5">
      <c r="A44" s="4" t="s">
        <v>526</v>
      </c>
      <c r="C44" s="5" t="n">
        <v>3400</v>
      </c>
    </row>
    <row r="45" spans="1:5">
      <c r="A45" s="4" t="s">
        <v>528</v>
      </c>
    </row>
    <row r="46" spans="1:5">
      <c r="A46" s="3" t="s">
        <v>471</v>
      </c>
    </row>
    <row r="47" spans="1:5">
      <c r="A47" s="4" t="s">
        <v>526</v>
      </c>
      <c r="C47" s="6" t="n">
        <v>3000</v>
      </c>
    </row>
    <row r="48" spans="1:5">
      <c r="A48" s="4" t="s">
        <v>529</v>
      </c>
    </row>
    <row r="49" spans="1:5">
      <c r="A49" s="3" t="s">
        <v>471</v>
      </c>
    </row>
    <row r="50" spans="1:5">
      <c r="A50" s="4" t="s">
        <v>518</v>
      </c>
      <c r="C50" s="4" t="s">
        <v>530</v>
      </c>
    </row>
    <row r="51" spans="1:5">
      <c r="A51" s="4" t="s">
        <v>531</v>
      </c>
      <c r="C51" s="4" t="s">
        <v>513</v>
      </c>
    </row>
    <row r="52" spans="1:5">
      <c r="A52" s="4" t="s">
        <v>532</v>
      </c>
    </row>
    <row r="53" spans="1:5">
      <c r="A53" s="3" t="s">
        <v>471</v>
      </c>
    </row>
    <row r="54" spans="1:5">
      <c r="A54" s="4" t="s">
        <v>518</v>
      </c>
      <c r="C54" s="4" t="s">
        <v>533</v>
      </c>
    </row>
    <row r="55" spans="1:5">
      <c r="A55" s="4" t="s">
        <v>531</v>
      </c>
      <c r="C55" s="4" t="s">
        <v>534</v>
      </c>
    </row>
    <row r="56" spans="1:5">
      <c r="A56" s="4" t="s">
        <v>535</v>
      </c>
    </row>
    <row r="57" spans="1:5">
      <c r="A57" s="3" t="s">
        <v>471</v>
      </c>
    </row>
    <row r="58" spans="1:5">
      <c r="A58" s="4" t="s">
        <v>518</v>
      </c>
      <c r="C58" s="4" t="s">
        <v>521</v>
      </c>
    </row>
    <row r="59" spans="1:5">
      <c r="A59" s="4" t="s">
        <v>340</v>
      </c>
    </row>
    <row r="60" spans="1:5">
      <c r="A60" s="3" t="s">
        <v>471</v>
      </c>
    </row>
    <row r="61" spans="1:5">
      <c r="A61" s="4" t="s">
        <v>486</v>
      </c>
      <c r="C61" s="6" t="n">
        <v>125000</v>
      </c>
    </row>
    <row r="62" spans="1:5">
      <c r="A62" s="4" t="s">
        <v>341</v>
      </c>
      <c r="C62" s="4" t="s">
        <v>342</v>
      </c>
    </row>
    <row r="63" spans="1:5">
      <c r="A63" s="4" t="s">
        <v>343</v>
      </c>
      <c r="C63" s="6" t="n">
        <v>40000</v>
      </c>
    </row>
    <row r="64" spans="1:5">
      <c r="A64" s="4" t="s">
        <v>536</v>
      </c>
    </row>
    <row r="65" spans="1:5">
      <c r="A65" s="3" t="s">
        <v>471</v>
      </c>
    </row>
    <row r="66" spans="1:5">
      <c r="A66" s="4" t="s">
        <v>537</v>
      </c>
      <c r="C66" s="5" t="n">
        <v>75000</v>
      </c>
    </row>
    <row r="67" spans="1:5">
      <c r="A67" s="4" t="s">
        <v>538</v>
      </c>
    </row>
    <row r="68" spans="1:5">
      <c r="A68" s="3" t="s">
        <v>471</v>
      </c>
    </row>
    <row r="69" spans="1:5">
      <c r="A69" s="4" t="s">
        <v>537</v>
      </c>
      <c r="C69" s="5" t="n">
        <v>50000</v>
      </c>
    </row>
    <row r="70" spans="1:5">
      <c r="A70" s="4" t="s">
        <v>539</v>
      </c>
    </row>
    <row r="71" spans="1:5">
      <c r="A71" s="3" t="s">
        <v>471</v>
      </c>
    </row>
    <row r="72" spans="1:5">
      <c r="A72" s="4" t="s">
        <v>540</v>
      </c>
      <c r="C72" s="6" t="n">
        <v>450000</v>
      </c>
    </row>
    <row r="73" spans="1:5">
      <c r="A73" s="4" t="s">
        <v>523</v>
      </c>
      <c r="C73" s="4" t="s">
        <v>352</v>
      </c>
    </row>
    <row r="74" spans="1:5">
      <c r="A74" s="4" t="s">
        <v>511</v>
      </c>
      <c r="C74" s="4" t="s">
        <v>541</v>
      </c>
    </row>
    <row r="75" spans="1:5">
      <c r="A75" s="4" t="s">
        <v>542</v>
      </c>
    </row>
    <row r="76" spans="1:5">
      <c r="A76" s="3" t="s">
        <v>471</v>
      </c>
    </row>
    <row r="77" spans="1:5">
      <c r="A77" s="4" t="s">
        <v>518</v>
      </c>
      <c r="C77" s="4" t="s">
        <v>543</v>
      </c>
    </row>
    <row r="78" spans="1:5">
      <c r="A78" s="4" t="s">
        <v>544</v>
      </c>
    </row>
    <row r="79" spans="1:5">
      <c r="A79" s="3" t="s">
        <v>471</v>
      </c>
    </row>
    <row r="80" spans="1:5">
      <c r="A80" s="4" t="s">
        <v>518</v>
      </c>
      <c r="C80" s="4" t="s">
        <v>342</v>
      </c>
    </row>
    <row r="81" spans="1:5">
      <c r="A81" s="4" t="s">
        <v>545</v>
      </c>
    </row>
    <row r="82" spans="1:5">
      <c r="A82" s="3" t="s">
        <v>471</v>
      </c>
    </row>
    <row r="83" spans="1:5">
      <c r="A83" s="4" t="s">
        <v>518</v>
      </c>
      <c r="C83" s="4" t="s">
        <v>521</v>
      </c>
    </row>
    <row r="84" spans="1:5">
      <c r="A84" s="4" t="s">
        <v>546</v>
      </c>
    </row>
    <row r="85" spans="1:5">
      <c r="A85" s="3" t="s">
        <v>471</v>
      </c>
    </row>
    <row r="86" spans="1:5">
      <c r="A86" s="4" t="s">
        <v>518</v>
      </c>
      <c r="C86" s="4" t="s">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8</v>
      </c>
    </row>
    <row r="3" spans="1:4">
      <c r="A3" s="3" t="s">
        <v>548</v>
      </c>
    </row>
    <row r="4" spans="1:4">
      <c r="A4" s="4" t="s">
        <v>549</v>
      </c>
      <c r="B4" s="6" t="n">
        <v>28723</v>
      </c>
      <c r="C4" s="6" t="n">
        <v>22925</v>
      </c>
      <c r="D4" s="6" t="n">
        <v>47585</v>
      </c>
    </row>
    <row r="5" spans="1:4">
      <c r="A5" s="4" t="s">
        <v>550</v>
      </c>
      <c r="B5" s="5" t="n">
        <v>2592</v>
      </c>
      <c r="C5" s="5" t="n">
        <v>4034</v>
      </c>
      <c r="D5" s="5" t="n">
        <v>5910</v>
      </c>
    </row>
    <row r="6" spans="1:4">
      <c r="A6" s="4" t="s">
        <v>551</v>
      </c>
      <c r="B6" s="5" t="n">
        <v>12532</v>
      </c>
      <c r="C6" s="5" t="n">
        <v>6150</v>
      </c>
      <c r="D6" s="5" t="n">
        <v>7768</v>
      </c>
    </row>
    <row r="7" spans="1:4">
      <c r="A7" s="4" t="s">
        <v>552</v>
      </c>
      <c r="B7" s="5" t="n">
        <v>43847</v>
      </c>
      <c r="C7" s="5" t="n">
        <v>33109</v>
      </c>
      <c r="D7" s="5" t="n">
        <v>61263</v>
      </c>
    </row>
    <row r="8" spans="1:4">
      <c r="A8" s="3" t="s">
        <v>553</v>
      </c>
    </row>
    <row r="9" spans="1:4">
      <c r="A9" s="4" t="s">
        <v>549</v>
      </c>
      <c r="B9" s="5" t="n">
        <v>4084</v>
      </c>
      <c r="C9" s="5" t="n">
        <v>-4776</v>
      </c>
      <c r="D9" s="5" t="n">
        <v>3458</v>
      </c>
    </row>
    <row r="10" spans="1:4">
      <c r="A10" s="4" t="s">
        <v>550</v>
      </c>
      <c r="B10" s="5" t="n">
        <v>1285</v>
      </c>
      <c r="C10" s="5" t="n">
        <v>-2807</v>
      </c>
      <c r="D10" s="5" t="n">
        <v>535</v>
      </c>
    </row>
    <row r="11" spans="1:4">
      <c r="A11" s="4" t="s">
        <v>551</v>
      </c>
      <c r="B11" s="5" t="n">
        <v>-1291</v>
      </c>
      <c r="C11" s="5" t="n">
        <v>298</v>
      </c>
      <c r="D11" s="5" t="n">
        <v>-456</v>
      </c>
    </row>
    <row r="12" spans="1:4">
      <c r="A12" s="4" t="s">
        <v>554</v>
      </c>
      <c r="B12" s="5" t="n">
        <v>4078</v>
      </c>
      <c r="C12" s="5" t="n">
        <v>-7285</v>
      </c>
      <c r="D12" s="5" t="n">
        <v>3537</v>
      </c>
    </row>
    <row r="13" spans="1:4">
      <c r="A13" s="4" t="s">
        <v>91</v>
      </c>
      <c r="B13" s="5" t="n">
        <v>47925</v>
      </c>
      <c r="C13" s="5" t="n">
        <v>25824</v>
      </c>
      <c r="D13" s="5" t="n">
        <v>64800</v>
      </c>
    </row>
    <row r="14" spans="1:4">
      <c r="A14" s="3" t="s">
        <v>90</v>
      </c>
    </row>
    <row r="15" spans="1:4">
      <c r="A15" s="4" t="s">
        <v>555</v>
      </c>
      <c r="B15" s="5" t="n">
        <v>93691</v>
      </c>
      <c r="C15" s="5" t="n">
        <v>55363</v>
      </c>
      <c r="D15" s="5" t="n">
        <v>149578</v>
      </c>
    </row>
    <row r="16" spans="1:4">
      <c r="A16" s="4" t="s">
        <v>556</v>
      </c>
      <c r="B16" s="5" t="n">
        <v>16358</v>
      </c>
      <c r="C16" s="5" t="n">
        <v>22399</v>
      </c>
      <c r="D16" s="5" t="n">
        <v>29555</v>
      </c>
    </row>
    <row r="17" spans="1:4">
      <c r="A17" s="4" t="s">
        <v>90</v>
      </c>
      <c r="B17" s="6" t="n">
        <v>110049</v>
      </c>
      <c r="C17" s="6" t="n">
        <v>77762</v>
      </c>
      <c r="D17" s="6" t="n">
        <v>1791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10783</v>
      </c>
      <c r="C3" s="6" t="n">
        <v>10323</v>
      </c>
    </row>
    <row r="4" spans="1:3">
      <c r="A4" s="4" t="s">
        <v>560</v>
      </c>
      <c r="B4" s="5" t="n">
        <v>6856</v>
      </c>
      <c r="C4" s="5" t="n">
        <v>4279</v>
      </c>
    </row>
    <row r="5" spans="1:3">
      <c r="A5" s="4" t="s">
        <v>561</v>
      </c>
      <c r="B5" s="5" t="n">
        <v>17819</v>
      </c>
      <c r="C5" s="5" t="n">
        <v>11919</v>
      </c>
    </row>
    <row r="6" spans="1:3">
      <c r="A6" s="4" t="s">
        <v>562</v>
      </c>
      <c r="B6" s="5" t="n">
        <v>415</v>
      </c>
      <c r="C6" s="5" t="n">
        <v>519</v>
      </c>
    </row>
    <row r="7" spans="1:3">
      <c r="A7" s="4" t="s">
        <v>563</v>
      </c>
      <c r="B7" s="5" t="n">
        <v>0</v>
      </c>
      <c r="C7" s="5" t="n">
        <v>10163</v>
      </c>
    </row>
    <row r="8" spans="1:3">
      <c r="A8" s="4" t="s">
        <v>564</v>
      </c>
      <c r="B8" s="5" t="n">
        <v>2983</v>
      </c>
      <c r="C8" s="5" t="n">
        <v>2274</v>
      </c>
    </row>
    <row r="9" spans="1:3">
      <c r="A9" s="4" t="s">
        <v>441</v>
      </c>
      <c r="B9" s="5" t="n">
        <v>212</v>
      </c>
      <c r="C9" s="5" t="n">
        <v>2343</v>
      </c>
    </row>
    <row r="10" spans="1:3">
      <c r="A10" s="4" t="s">
        <v>565</v>
      </c>
      <c r="B10" s="5" t="n">
        <v>39068</v>
      </c>
      <c r="C10" s="5" t="n">
        <v>41820</v>
      </c>
    </row>
    <row r="11" spans="1:3">
      <c r="A11" s="4" t="s">
        <v>566</v>
      </c>
      <c r="B11" s="5" t="n">
        <v>-1648</v>
      </c>
      <c r="C11" s="5" t="n">
        <v>0</v>
      </c>
    </row>
    <row r="12" spans="1:3">
      <c r="A12" s="4" t="s">
        <v>567</v>
      </c>
      <c r="B12" s="5" t="n">
        <v>37420</v>
      </c>
      <c r="C12" s="5" t="n">
        <v>41820</v>
      </c>
    </row>
    <row r="13" spans="1:3">
      <c r="A13" s="3" t="s">
        <v>568</v>
      </c>
    </row>
    <row r="14" spans="1:3">
      <c r="A14" s="4" t="s">
        <v>85</v>
      </c>
      <c r="B14" s="5" t="n">
        <v>-16234</v>
      </c>
      <c r="C14" s="5" t="n">
        <v>-14724</v>
      </c>
    </row>
    <row r="15" spans="1:3">
      <c r="A15" s="4" t="s">
        <v>569</v>
      </c>
      <c r="B15" s="5" t="n">
        <v>-22804</v>
      </c>
      <c r="C15" s="5" t="n">
        <v>-21347</v>
      </c>
    </row>
    <row r="16" spans="1:3">
      <c r="A16" s="4" t="s">
        <v>570</v>
      </c>
      <c r="B16" s="5" t="n">
        <v>-2585</v>
      </c>
      <c r="C16" s="5" t="n">
        <v>-3383</v>
      </c>
    </row>
    <row r="17" spans="1:3">
      <c r="A17" s="4" t="s">
        <v>571</v>
      </c>
      <c r="B17" s="5" t="n">
        <v>-246</v>
      </c>
      <c r="C17" s="5" t="n">
        <v>0</v>
      </c>
    </row>
    <row r="18" spans="1:3">
      <c r="A18" s="4" t="s">
        <v>441</v>
      </c>
      <c r="B18" s="5" t="n">
        <v>0</v>
      </c>
      <c r="C18" s="5" t="n">
        <v>-817</v>
      </c>
    </row>
    <row r="19" spans="1:3">
      <c r="A19" s="4" t="s">
        <v>572</v>
      </c>
      <c r="B19" s="5" t="n">
        <v>-41869</v>
      </c>
      <c r="C19" s="5" t="n">
        <v>-40271</v>
      </c>
    </row>
    <row r="20" spans="1:3">
      <c r="A20" s="4" t="s">
        <v>573</v>
      </c>
      <c r="B20" s="6" t="n">
        <v>-4449</v>
      </c>
      <c r="C20" s="6" t="n">
        <v>1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8</v>
      </c>
    </row>
    <row r="3" spans="1:4">
      <c r="A3" s="3" t="s">
        <v>174</v>
      </c>
    </row>
    <row r="4" spans="1:4">
      <c r="A4" s="4" t="s">
        <v>575</v>
      </c>
      <c r="B4" s="4" t="s">
        <v>576</v>
      </c>
      <c r="C4" s="4" t="s">
        <v>577</v>
      </c>
      <c r="D4" s="4" t="s">
        <v>577</v>
      </c>
    </row>
    <row r="5" spans="1:4">
      <c r="A5" s="4" t="s">
        <v>578</v>
      </c>
      <c r="B5" s="4" t="s">
        <v>521</v>
      </c>
      <c r="C5" s="4" t="s">
        <v>492</v>
      </c>
      <c r="D5" s="4" t="s">
        <v>579</v>
      </c>
    </row>
    <row r="6" spans="1:4">
      <c r="A6" s="4" t="s">
        <v>580</v>
      </c>
      <c r="B6" s="4" t="s">
        <v>581</v>
      </c>
      <c r="C6" s="4" t="s">
        <v>582</v>
      </c>
      <c r="D6" s="4" t="s">
        <v>583</v>
      </c>
    </row>
    <row r="7" spans="1:4">
      <c r="A7" s="4" t="s">
        <v>584</v>
      </c>
      <c r="B7" s="4" t="s">
        <v>585</v>
      </c>
      <c r="C7" s="4" t="s">
        <v>334</v>
      </c>
      <c r="D7" s="4" t="s">
        <v>334</v>
      </c>
    </row>
    <row r="8" spans="1:4">
      <c r="A8" s="4" t="s">
        <v>586</v>
      </c>
      <c r="B8" s="4" t="s">
        <v>587</v>
      </c>
      <c r="C8" s="4" t="s">
        <v>588</v>
      </c>
      <c r="D8" s="4" t="s">
        <v>589</v>
      </c>
    </row>
    <row r="9" spans="1:4">
      <c r="A9" s="4" t="s">
        <v>590</v>
      </c>
      <c r="B9" s="4" t="s">
        <v>591</v>
      </c>
      <c r="C9" s="4" t="s">
        <v>592</v>
      </c>
      <c r="D9" s="4" t="s">
        <v>334</v>
      </c>
    </row>
    <row r="10" spans="1:4">
      <c r="A10" s="4" t="s">
        <v>593</v>
      </c>
      <c r="B10" s="4" t="s">
        <v>594</v>
      </c>
      <c r="C10" s="4" t="s">
        <v>595</v>
      </c>
      <c r="D10" s="4" t="s">
        <v>596</v>
      </c>
    </row>
    <row r="11" spans="1:4">
      <c r="A11" s="4" t="s">
        <v>597</v>
      </c>
      <c r="B11" s="4" t="s">
        <v>543</v>
      </c>
      <c r="C11" s="4" t="s">
        <v>334</v>
      </c>
      <c r="D11" s="4" t="s">
        <v>334</v>
      </c>
    </row>
    <row r="12" spans="1:4">
      <c r="A12" s="4" t="s">
        <v>598</v>
      </c>
      <c r="B12" s="4" t="s">
        <v>587</v>
      </c>
      <c r="C12" s="4" t="s">
        <v>599</v>
      </c>
      <c r="D12" s="4" t="s">
        <v>600</v>
      </c>
    </row>
    <row r="13" spans="1:4">
      <c r="A13" s="4" t="s">
        <v>601</v>
      </c>
      <c r="B13" s="4" t="s">
        <v>602</v>
      </c>
      <c r="C13" s="4" t="s">
        <v>603</v>
      </c>
      <c r="D13" s="4" t="s">
        <v>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8</v>
      </c>
    </row>
    <row r="3" spans="1:4">
      <c r="A3" s="3" t="s">
        <v>606</v>
      </c>
    </row>
    <row r="4" spans="1:4">
      <c r="A4" s="4" t="s">
        <v>607</v>
      </c>
      <c r="B4" s="6" t="n">
        <v>1094</v>
      </c>
      <c r="C4" s="6" t="n">
        <v>1094</v>
      </c>
      <c r="D4" s="6" t="n">
        <v>1094</v>
      </c>
    </row>
    <row r="5" spans="1:4">
      <c r="A5" s="4" t="s">
        <v>608</v>
      </c>
      <c r="B5" s="5" t="n">
        <v>0</v>
      </c>
      <c r="C5" s="5" t="n">
        <v>0</v>
      </c>
      <c r="D5" s="5" t="n">
        <v>0</v>
      </c>
    </row>
    <row r="6" spans="1:4">
      <c r="A6" s="4" t="s">
        <v>609</v>
      </c>
      <c r="B6" s="5" t="n">
        <v>0</v>
      </c>
      <c r="C6" s="5" t="n">
        <v>0</v>
      </c>
      <c r="D6" s="5" t="n">
        <v>0</v>
      </c>
    </row>
    <row r="7" spans="1:4">
      <c r="A7" s="4" t="s">
        <v>610</v>
      </c>
      <c r="B7" s="5" t="n">
        <v>0</v>
      </c>
      <c r="C7" s="5" t="n">
        <v>0</v>
      </c>
      <c r="D7" s="5" t="n">
        <v>0</v>
      </c>
    </row>
    <row r="8" spans="1:4">
      <c r="A8" s="4" t="s">
        <v>611</v>
      </c>
      <c r="B8" s="5" t="n">
        <v>0</v>
      </c>
      <c r="C8" s="5" t="n">
        <v>0</v>
      </c>
      <c r="D8" s="5" t="n">
        <v>0</v>
      </c>
    </row>
    <row r="9" spans="1:4">
      <c r="A9" s="4" t="s">
        <v>612</v>
      </c>
      <c r="B9" s="5" t="n">
        <v>-1012</v>
      </c>
      <c r="C9" s="5" t="n">
        <v>0</v>
      </c>
      <c r="D9" s="5" t="n">
        <v>0</v>
      </c>
    </row>
    <row r="10" spans="1:4">
      <c r="A10" s="4" t="s">
        <v>613</v>
      </c>
      <c r="B10" s="6" t="n">
        <v>82</v>
      </c>
      <c r="C10" s="6" t="n">
        <v>1094</v>
      </c>
      <c r="D10" s="6" t="n">
        <v>10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8</v>
      </c>
    </row>
    <row r="3" spans="1:4">
      <c r="A3" s="3" t="s">
        <v>615</v>
      </c>
    </row>
    <row r="4" spans="1:4">
      <c r="A4" s="4" t="s">
        <v>616</v>
      </c>
      <c r="B4" s="4" t="s">
        <v>576</v>
      </c>
      <c r="C4" s="4" t="s">
        <v>577</v>
      </c>
      <c r="D4" s="4" t="s">
        <v>577</v>
      </c>
    </row>
    <row r="5" spans="1:4">
      <c r="A5" s="4" t="s">
        <v>617</v>
      </c>
      <c r="B5" s="4" t="s">
        <v>618</v>
      </c>
    </row>
    <row r="6" spans="1:4">
      <c r="A6" s="4" t="s">
        <v>619</v>
      </c>
      <c r="B6" s="6" t="n">
        <v>22804000</v>
      </c>
      <c r="C6" s="6" t="n">
        <v>21347000</v>
      </c>
    </row>
    <row r="7" spans="1:4">
      <c r="A7" s="4" t="s">
        <v>620</v>
      </c>
      <c r="B7" s="5" t="n">
        <v>1600000</v>
      </c>
    </row>
    <row r="8" spans="1:4">
      <c r="A8" s="4" t="s">
        <v>621</v>
      </c>
      <c r="B8" s="5" t="n">
        <v>0</v>
      </c>
    </row>
    <row r="9" spans="1:4">
      <c r="A9" s="4" t="s">
        <v>622</v>
      </c>
      <c r="B9" s="6" t="n">
        <v>1000000</v>
      </c>
    </row>
    <row r="10" spans="1:4">
      <c r="A10" s="4" t="s">
        <v>623</v>
      </c>
      <c r="B10" s="4" t="s">
        <v>624</v>
      </c>
    </row>
    <row r="11" spans="1:4">
      <c r="A11" s="4" t="s">
        <v>625</v>
      </c>
      <c r="B11" s="6" t="n">
        <v>429000</v>
      </c>
    </row>
    <row r="12" spans="1:4">
      <c r="A12" s="4" t="s">
        <v>626</v>
      </c>
      <c r="B12" s="5" t="n">
        <v>7700000</v>
      </c>
    </row>
    <row r="13" spans="1:4">
      <c r="A13" s="4" t="s">
        <v>627</v>
      </c>
      <c r="B13" s="5" t="n">
        <v>3300000</v>
      </c>
    </row>
    <row r="14" spans="1:4">
      <c r="A14" s="4" t="s">
        <v>628</v>
      </c>
      <c r="B14" s="6" t="n">
        <v>4400000</v>
      </c>
    </row>
    <row r="15" spans="1:4">
      <c r="A15" s="4" t="s">
        <v>357</v>
      </c>
    </row>
    <row r="16" spans="1:4">
      <c r="A16" s="3" t="s">
        <v>615</v>
      </c>
    </row>
    <row r="17" spans="1:4">
      <c r="A17" s="4" t="s">
        <v>616</v>
      </c>
      <c r="B17" s="4" t="s">
        <v>577</v>
      </c>
    </row>
    <row r="18" spans="1:4">
      <c r="A18" s="4" t="s">
        <v>629</v>
      </c>
    </row>
    <row r="19" spans="1:4">
      <c r="A19" s="3" t="s">
        <v>615</v>
      </c>
    </row>
    <row r="20" spans="1:4">
      <c r="A20" s="4" t="s">
        <v>619</v>
      </c>
      <c r="B20" s="6" t="n">
        <v>15800000</v>
      </c>
      <c r="C20" s="6" t="n">
        <v>13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55</v>
      </c>
    </row>
    <row r="2" spans="1:2">
      <c r="A2" s="3" t="s">
        <v>631</v>
      </c>
    </row>
    <row r="3" spans="1:2">
      <c r="A3" s="5" t="n">
        <v>2019</v>
      </c>
      <c r="B3" s="6" t="n">
        <v>94175</v>
      </c>
    </row>
    <row r="4" spans="1:2">
      <c r="A4" s="5" t="n">
        <v>2020</v>
      </c>
      <c r="B4" s="5" t="n">
        <v>86262</v>
      </c>
    </row>
    <row r="5" spans="1:2">
      <c r="A5" s="5" t="n">
        <v>2021</v>
      </c>
      <c r="B5" s="5" t="n">
        <v>75878</v>
      </c>
    </row>
    <row r="6" spans="1:2">
      <c r="A6" s="5" t="n">
        <v>2022</v>
      </c>
      <c r="B6" s="5" t="n">
        <v>63917</v>
      </c>
    </row>
    <row r="7" spans="1:2">
      <c r="A7" s="5" t="n">
        <v>2023</v>
      </c>
      <c r="B7" s="5" t="n">
        <v>57993</v>
      </c>
    </row>
    <row r="8" spans="1:2">
      <c r="A8" s="4" t="s">
        <v>632</v>
      </c>
      <c r="B8" s="5" t="n">
        <v>105214</v>
      </c>
    </row>
    <row r="9" spans="1:2">
      <c r="A9" s="4" t="s">
        <v>633</v>
      </c>
      <c r="B9" s="6" t="n">
        <v>483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55</v>
      </c>
    </row>
    <row r="2" spans="1:2">
      <c r="A2" s="3" t="s">
        <v>635</v>
      </c>
    </row>
    <row r="3" spans="1:2">
      <c r="A3" s="5" t="n">
        <v>2019</v>
      </c>
      <c r="B3" s="6" t="n">
        <v>148246</v>
      </c>
    </row>
    <row r="4" spans="1:2">
      <c r="A4" s="5" t="n">
        <v>2020</v>
      </c>
      <c r="B4" s="5" t="n">
        <v>102500</v>
      </c>
    </row>
    <row r="5" spans="1:2">
      <c r="A5" s="5" t="n">
        <v>2021</v>
      </c>
      <c r="B5" s="5" t="n">
        <v>86203</v>
      </c>
    </row>
    <row r="6" spans="1:2">
      <c r="A6" s="5" t="n">
        <v>2022</v>
      </c>
      <c r="B6" s="5" t="n">
        <v>78197</v>
      </c>
    </row>
    <row r="7" spans="1:2">
      <c r="A7" s="5" t="n">
        <v>2023</v>
      </c>
      <c r="B7" s="5" t="n">
        <v>75328</v>
      </c>
    </row>
    <row r="8" spans="1:2">
      <c r="A8" s="4" t="s">
        <v>632</v>
      </c>
      <c r="B8" s="5" t="n">
        <v>72503</v>
      </c>
    </row>
    <row r="9" spans="1:2">
      <c r="A9" s="4" t="s">
        <v>636</v>
      </c>
      <c r="B9" s="6" t="n">
        <v>562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21"/>
    <col customWidth="1" max="6" min="6" width="21"/>
    <col customWidth="1" max="7" min="7" width="21"/>
  </cols>
  <sheetData>
    <row r="1" spans="1:7">
      <c r="A1" s="1" t="s">
        <v>637</v>
      </c>
      <c r="B1" s="2" t="s">
        <v>638</v>
      </c>
      <c r="C1" s="2" t="s">
        <v>639</v>
      </c>
      <c r="D1" s="2" t="s">
        <v>640</v>
      </c>
      <c r="E1" s="2" t="s">
        <v>455</v>
      </c>
      <c r="F1" s="2" t="s">
        <v>641</v>
      </c>
      <c r="G1" s="2" t="s">
        <v>642</v>
      </c>
    </row>
    <row r="2" spans="1:7">
      <c r="A2" s="3" t="s">
        <v>643</v>
      </c>
    </row>
    <row r="3" spans="1:7">
      <c r="A3" s="4" t="s">
        <v>644</v>
      </c>
      <c r="E3" s="8" t="n">
        <v>110.4</v>
      </c>
      <c r="F3" s="8" t="n">
        <v>84.7</v>
      </c>
      <c r="G3" s="8" t="n">
        <v>75.59999999999999</v>
      </c>
    </row>
    <row r="4" spans="1:7">
      <c r="A4" s="4" t="s">
        <v>645</v>
      </c>
    </row>
    <row r="5" spans="1:7">
      <c r="A5" s="3" t="s">
        <v>643</v>
      </c>
    </row>
    <row r="6" spans="1:7">
      <c r="A6" s="4" t="s">
        <v>646</v>
      </c>
      <c r="D6" s="4" t="s">
        <v>647</v>
      </c>
    </row>
    <row r="7" spans="1:7">
      <c r="A7" s="4" t="s">
        <v>648</v>
      </c>
    </row>
    <row r="8" spans="1:7">
      <c r="A8" s="3" t="s">
        <v>643</v>
      </c>
    </row>
    <row r="9" spans="1:7">
      <c r="A9" s="4" t="s">
        <v>649</v>
      </c>
      <c r="E9" s="9" t="n">
        <v>154.3</v>
      </c>
      <c r="F9" s="5" t="n">
        <v>139</v>
      </c>
      <c r="G9" s="9" t="n">
        <v>123.7</v>
      </c>
    </row>
    <row r="10" spans="1:7">
      <c r="A10" s="4" t="s">
        <v>650</v>
      </c>
      <c r="E10" s="8" t="n">
        <v>43.4</v>
      </c>
      <c r="F10" s="8" t="n">
        <v>39.2</v>
      </c>
      <c r="G10" s="8" t="n">
        <v>36.1</v>
      </c>
    </row>
    <row r="11" spans="1:7">
      <c r="A11" s="4" t="s">
        <v>651</v>
      </c>
    </row>
    <row r="12" spans="1:7">
      <c r="A12" s="3" t="s">
        <v>643</v>
      </c>
    </row>
    <row r="13" spans="1:7">
      <c r="A13" s="4" t="s">
        <v>652</v>
      </c>
      <c r="E13" s="4" t="s">
        <v>653</v>
      </c>
    </row>
    <row r="14" spans="1:7">
      <c r="A14" s="4" t="s">
        <v>654</v>
      </c>
    </row>
    <row r="15" spans="1:7">
      <c r="A15" s="3" t="s">
        <v>643</v>
      </c>
    </row>
    <row r="16" spans="1:7">
      <c r="A16" s="4" t="s">
        <v>652</v>
      </c>
      <c r="E16" s="4" t="s">
        <v>655</v>
      </c>
    </row>
    <row r="17" spans="1:7">
      <c r="A17" s="4" t="s">
        <v>656</v>
      </c>
    </row>
    <row r="18" spans="1:7">
      <c r="A18" s="3" t="s">
        <v>643</v>
      </c>
    </row>
    <row r="19" spans="1:7">
      <c r="A19" s="4" t="s">
        <v>657</v>
      </c>
      <c r="B19" s="8" t="n">
        <v>20.9</v>
      </c>
      <c r="C19" s="8" t="n">
        <v>26.9</v>
      </c>
    </row>
    <row r="20" spans="1:7">
      <c r="A20" s="4" t="s">
        <v>658</v>
      </c>
      <c r="B20" s="8" t="n">
        <v>1.1</v>
      </c>
      <c r="C20" s="8"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5" t="n">
        <v>1998861</v>
      </c>
      <c r="C4" s="5" t="n">
        <v>2048883</v>
      </c>
    </row>
    <row r="5" spans="1:3">
      <c r="A5" s="4" t="s">
        <v>662</v>
      </c>
      <c r="B5" s="5" t="n">
        <v>279479</v>
      </c>
      <c r="C5" s="5" t="n">
        <v>630642</v>
      </c>
    </row>
    <row r="6" spans="1:3">
      <c r="A6" s="4" t="s">
        <v>663</v>
      </c>
      <c r="B6" s="5" t="n">
        <v>-495372</v>
      </c>
      <c r="C6" s="5" t="n">
        <v>-678164</v>
      </c>
    </row>
    <row r="7" spans="1:3">
      <c r="A7" s="4" t="s">
        <v>664</v>
      </c>
      <c r="B7" s="5" t="n">
        <v>-10391</v>
      </c>
      <c r="C7" s="5" t="n">
        <v>-2500</v>
      </c>
    </row>
    <row r="8" spans="1:3">
      <c r="A8" s="4" t="s">
        <v>665</v>
      </c>
      <c r="B8" s="5" t="n">
        <v>1772577</v>
      </c>
      <c r="C8" s="5" t="n">
        <v>1998861</v>
      </c>
    </row>
    <row r="9" spans="1:3">
      <c r="A9" s="3" t="s">
        <v>666</v>
      </c>
    </row>
    <row r="10" spans="1:3">
      <c r="A10" s="4" t="s">
        <v>661</v>
      </c>
      <c r="B10" s="7" t="n">
        <v>31.7</v>
      </c>
      <c r="C10" s="7" t="n">
        <v>30.79</v>
      </c>
    </row>
    <row r="11" spans="1:3">
      <c r="A11" s="4" t="s">
        <v>662</v>
      </c>
      <c r="B11" s="10" t="n">
        <v>16.28</v>
      </c>
      <c r="C11" s="10" t="n">
        <v>25.82</v>
      </c>
    </row>
    <row r="12" spans="1:3">
      <c r="A12" s="4" t="s">
        <v>663</v>
      </c>
      <c r="B12" s="10" t="n">
        <v>26.39</v>
      </c>
      <c r="C12" s="10" t="n">
        <v>22.43</v>
      </c>
    </row>
    <row r="13" spans="1:3">
      <c r="A13" s="4" t="s">
        <v>664</v>
      </c>
      <c r="B13" s="10" t="n">
        <v>28.42</v>
      </c>
      <c r="C13" s="10" t="n">
        <v>17.95</v>
      </c>
    </row>
    <row r="14" spans="1:3">
      <c r="A14" s="4" t="s">
        <v>665</v>
      </c>
      <c r="B14" s="7" t="n">
        <v>29.51</v>
      </c>
      <c r="C14" s="7" t="n">
        <v>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8</v>
      </c>
    </row>
    <row r="3" spans="1:4">
      <c r="A3" s="3" t="s">
        <v>121</v>
      </c>
    </row>
    <row r="4" spans="1:4">
      <c r="A4" s="4" t="s">
        <v>92</v>
      </c>
      <c r="B4" s="6" t="n">
        <v>62124</v>
      </c>
      <c r="C4" s="6" t="n">
        <v>51938</v>
      </c>
      <c r="D4" s="6" t="n">
        <v>114333</v>
      </c>
    </row>
    <row r="5" spans="1:4">
      <c r="A5" s="3" t="s">
        <v>122</v>
      </c>
    </row>
    <row r="6" spans="1:4">
      <c r="A6" s="4" t="s">
        <v>85</v>
      </c>
      <c r="B6" s="5" t="n">
        <v>37783</v>
      </c>
      <c r="C6" s="5" t="n">
        <v>32481</v>
      </c>
      <c r="D6" s="5" t="n">
        <v>25392</v>
      </c>
    </row>
    <row r="7" spans="1:4">
      <c r="A7" s="4" t="s">
        <v>86</v>
      </c>
      <c r="B7" s="5" t="n">
        <v>7884</v>
      </c>
      <c r="C7" s="5" t="n">
        <v>10480</v>
      </c>
    </row>
    <row r="8" spans="1:4">
      <c r="A8" s="4" t="s">
        <v>123</v>
      </c>
      <c r="B8" s="5" t="n">
        <v>3575</v>
      </c>
    </row>
    <row r="9" spans="1:4">
      <c r="A9" s="4" t="s">
        <v>124</v>
      </c>
      <c r="B9" s="5" t="n">
        <v>454</v>
      </c>
      <c r="C9" s="5" t="n">
        <v>27</v>
      </c>
      <c r="D9" s="5" t="n">
        <v>-272</v>
      </c>
    </row>
    <row r="10" spans="1:4">
      <c r="A10" s="4" t="s">
        <v>125</v>
      </c>
      <c r="D10" s="5" t="n">
        <v>-899</v>
      </c>
    </row>
    <row r="11" spans="1:4">
      <c r="A11" s="4" t="s">
        <v>126</v>
      </c>
      <c r="B11" s="5" t="n">
        <v>19665</v>
      </c>
      <c r="C11" s="5" t="n">
        <v>16901</v>
      </c>
      <c r="D11" s="5" t="n">
        <v>15576</v>
      </c>
    </row>
    <row r="12" spans="1:4">
      <c r="A12" s="4" t="s">
        <v>127</v>
      </c>
      <c r="B12" s="5" t="n">
        <v>10890</v>
      </c>
      <c r="C12" s="5" t="n">
        <v>5157</v>
      </c>
      <c r="D12" s="5" t="n">
        <v>845</v>
      </c>
    </row>
    <row r="13" spans="1:4">
      <c r="A13" s="4" t="s">
        <v>128</v>
      </c>
      <c r="B13" s="5" t="n">
        <v>4078</v>
      </c>
      <c r="C13" s="5" t="n">
        <v>-7319</v>
      </c>
      <c r="D13" s="5" t="n">
        <v>3590</v>
      </c>
    </row>
    <row r="14" spans="1:4">
      <c r="A14" s="4" t="s">
        <v>129</v>
      </c>
      <c r="B14" s="5" t="n">
        <v>2922</v>
      </c>
      <c r="C14" s="5" t="n">
        <v>3201</v>
      </c>
      <c r="D14" s="5" t="n">
        <v>625</v>
      </c>
    </row>
    <row r="15" spans="1:4">
      <c r="A15" s="3" t="s">
        <v>130</v>
      </c>
    </row>
    <row r="16" spans="1:4">
      <c r="A16" s="4" t="s">
        <v>131</v>
      </c>
      <c r="B16" s="5" t="n">
        <v>-29947</v>
      </c>
      <c r="C16" s="5" t="n">
        <v>-29310</v>
      </c>
      <c r="D16" s="5" t="n">
        <v>-23616</v>
      </c>
    </row>
    <row r="17" spans="1:4">
      <c r="A17" s="4" t="s">
        <v>36</v>
      </c>
      <c r="B17" s="5" t="n">
        <v>-68775</v>
      </c>
      <c r="C17" s="5" t="n">
        <v>12633</v>
      </c>
      <c r="D17" s="5" t="n">
        <v>-59908</v>
      </c>
    </row>
    <row r="18" spans="1:4">
      <c r="A18" s="4" t="s">
        <v>132</v>
      </c>
      <c r="B18" s="5" t="n">
        <v>11284</v>
      </c>
      <c r="C18" s="5" t="n">
        <v>14233</v>
      </c>
      <c r="D18" s="5" t="n">
        <v>-16833</v>
      </c>
    </row>
    <row r="19" spans="1:4">
      <c r="A19" s="4" t="s">
        <v>38</v>
      </c>
      <c r="B19" s="5" t="n">
        <v>-3877</v>
      </c>
      <c r="C19" s="5" t="n">
        <v>-6300</v>
      </c>
      <c r="D19" s="5" t="n">
        <v>725</v>
      </c>
    </row>
    <row r="20" spans="1:4">
      <c r="A20" s="4" t="s">
        <v>133</v>
      </c>
      <c r="B20" s="5" t="n">
        <v>10991</v>
      </c>
      <c r="C20" s="5" t="n">
        <v>-10863</v>
      </c>
      <c r="D20" s="5" t="n">
        <v>-97</v>
      </c>
    </row>
    <row r="21" spans="1:4">
      <c r="A21" s="4" t="s">
        <v>134</v>
      </c>
      <c r="B21" s="5" t="n">
        <v>10683</v>
      </c>
      <c r="C21" s="5" t="n">
        <v>12436</v>
      </c>
      <c r="D21" s="5" t="n">
        <v>14835</v>
      </c>
    </row>
    <row r="22" spans="1:4">
      <c r="A22" s="4" t="s">
        <v>135</v>
      </c>
      <c r="B22" s="5" t="n">
        <v>79734</v>
      </c>
      <c r="C22" s="5" t="n">
        <v>105695</v>
      </c>
      <c r="D22" s="5" t="n">
        <v>74296</v>
      </c>
    </row>
    <row r="23" spans="1:4">
      <c r="A23" s="3" t="s">
        <v>136</v>
      </c>
    </row>
    <row r="24" spans="1:4">
      <c r="A24" s="4" t="s">
        <v>137</v>
      </c>
      <c r="B24" s="5" t="n">
        <v>-49</v>
      </c>
      <c r="C24" s="5" t="n">
        <v>-35432</v>
      </c>
      <c r="D24" s="5" t="n">
        <v>-25490</v>
      </c>
    </row>
    <row r="25" spans="1:4">
      <c r="A25" s="4" t="s">
        <v>138</v>
      </c>
      <c r="C25" s="5" t="n">
        <v>-465403</v>
      </c>
    </row>
    <row r="26" spans="1:4">
      <c r="A26" s="4" t="s">
        <v>139</v>
      </c>
      <c r="B26" s="5" t="n">
        <v>644</v>
      </c>
    </row>
    <row r="27" spans="1:4">
      <c r="A27" s="4" t="s">
        <v>140</v>
      </c>
      <c r="B27" s="5" t="n">
        <v>-34507</v>
      </c>
      <c r="C27" s="5" t="n">
        <v>-24928</v>
      </c>
      <c r="D27" s="5" t="n">
        <v>-42172</v>
      </c>
    </row>
    <row r="28" spans="1:4">
      <c r="A28" s="4" t="s">
        <v>141</v>
      </c>
      <c r="B28" s="5" t="n">
        <v>-33912</v>
      </c>
      <c r="C28" s="5" t="n">
        <v>-525763</v>
      </c>
      <c r="D28" s="5" t="n">
        <v>-67662</v>
      </c>
    </row>
    <row r="29" spans="1:4">
      <c r="A29" s="3" t="s">
        <v>142</v>
      </c>
    </row>
    <row r="30" spans="1:4">
      <c r="A30" s="4" t="s">
        <v>143</v>
      </c>
      <c r="C30" s="5" t="n">
        <v>283204</v>
      </c>
    </row>
    <row r="31" spans="1:4">
      <c r="A31" s="4" t="s">
        <v>144</v>
      </c>
      <c r="B31" s="5" t="n">
        <v>-2018892</v>
      </c>
      <c r="C31" s="5" t="n">
        <v>-413282</v>
      </c>
    </row>
    <row r="32" spans="1:4">
      <c r="A32" s="4" t="s">
        <v>145</v>
      </c>
      <c r="B32" s="5" t="n">
        <v>1939774</v>
      </c>
      <c r="C32" s="5" t="n">
        <v>524748</v>
      </c>
    </row>
    <row r="33" spans="1:4">
      <c r="A33" s="4" t="s">
        <v>146</v>
      </c>
      <c r="C33" s="5" t="n">
        <v>-20344</v>
      </c>
    </row>
    <row r="34" spans="1:4">
      <c r="A34" s="4" t="s">
        <v>147</v>
      </c>
      <c r="B34" s="5" t="n">
        <v>1578</v>
      </c>
      <c r="C34" s="5" t="n">
        <v>260</v>
      </c>
      <c r="D34" s="5" t="n">
        <v>417</v>
      </c>
    </row>
    <row r="35" spans="1:4">
      <c r="A35" s="4" t="s">
        <v>148</v>
      </c>
      <c r="B35" s="5" t="n">
        <v>-6114</v>
      </c>
      <c r="C35" s="5" t="n">
        <v>-6955</v>
      </c>
    </row>
    <row r="36" spans="1:4">
      <c r="A36" s="4" t="s">
        <v>149</v>
      </c>
      <c r="B36" s="5" t="n">
        <v>-83654</v>
      </c>
      <c r="C36" s="5" t="n">
        <v>367631</v>
      </c>
      <c r="D36" s="5" t="n">
        <v>417</v>
      </c>
    </row>
    <row r="37" spans="1:4">
      <c r="A37" s="4" t="s">
        <v>98</v>
      </c>
      <c r="B37" s="5" t="n">
        <v>3651</v>
      </c>
      <c r="C37" s="5" t="n">
        <v>-193</v>
      </c>
      <c r="D37" s="5" t="n">
        <v>-2818</v>
      </c>
    </row>
    <row r="38" spans="1:4">
      <c r="A38" s="4" t="s">
        <v>150</v>
      </c>
      <c r="B38" s="5" t="n">
        <v>-34181</v>
      </c>
      <c r="C38" s="5" t="n">
        <v>-52630</v>
      </c>
      <c r="D38" s="5" t="n">
        <v>4233</v>
      </c>
    </row>
    <row r="39" spans="1:4">
      <c r="A39" s="4" t="s">
        <v>151</v>
      </c>
      <c r="B39" s="5" t="n">
        <v>79957</v>
      </c>
      <c r="C39" s="5" t="n">
        <v>132587</v>
      </c>
      <c r="D39" s="5" t="n">
        <v>128354</v>
      </c>
    </row>
    <row r="40" spans="1:4">
      <c r="A40" s="4" t="s">
        <v>152</v>
      </c>
      <c r="B40" s="5" t="n">
        <v>45776</v>
      </c>
      <c r="C40" s="5" t="n">
        <v>79957</v>
      </c>
      <c r="D40" s="5" t="n">
        <v>132587</v>
      </c>
    </row>
    <row r="41" spans="1:4">
      <c r="A41" s="3" t="s">
        <v>153</v>
      </c>
    </row>
    <row r="42" spans="1:4">
      <c r="A42" s="4" t="s">
        <v>154</v>
      </c>
      <c r="B42" s="5" t="n">
        <v>31644</v>
      </c>
      <c r="C42" s="5" t="n">
        <v>21773</v>
      </c>
      <c r="D42" s="5" t="n">
        <v>5544</v>
      </c>
    </row>
    <row r="43" spans="1:4">
      <c r="A43" s="4" t="s">
        <v>132</v>
      </c>
      <c r="B43" s="6" t="n">
        <v>32934</v>
      </c>
      <c r="C43" s="5" t="n">
        <v>18915</v>
      </c>
      <c r="D43" s="6" t="n">
        <v>68067</v>
      </c>
    </row>
    <row r="44" spans="1:4">
      <c r="A44" s="3" t="s">
        <v>155</v>
      </c>
    </row>
    <row r="45" spans="1:4">
      <c r="A45" s="4" t="s">
        <v>156</v>
      </c>
      <c r="C45" s="5" t="n">
        <v>75000</v>
      </c>
    </row>
    <row r="46" spans="1:4">
      <c r="A46" s="4" t="s">
        <v>157</v>
      </c>
      <c r="C46" s="6" t="n">
        <v>12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8</v>
      </c>
    </row>
    <row r="3" spans="1:4">
      <c r="A3" s="3" t="s">
        <v>668</v>
      </c>
    </row>
    <row r="4" spans="1:4">
      <c r="A4" s="4" t="s">
        <v>669</v>
      </c>
      <c r="B4" s="5" t="n">
        <v>251131</v>
      </c>
      <c r="C4" s="5" t="n">
        <v>331651</v>
      </c>
      <c r="D4" s="5" t="n">
        <v>469176</v>
      </c>
    </row>
    <row r="5" spans="1:4">
      <c r="A5" s="4" t="s">
        <v>670</v>
      </c>
      <c r="B5" s="5" t="n">
        <v>-188465</v>
      </c>
      <c r="C5" s="5" t="n">
        <v>-20520</v>
      </c>
      <c r="D5" s="5" t="n">
        <v>-37525</v>
      </c>
    </row>
    <row r="6" spans="1:4">
      <c r="A6" s="4" t="s">
        <v>662</v>
      </c>
      <c r="B6" s="5" t="n">
        <v>0</v>
      </c>
      <c r="C6" s="5" t="n">
        <v>0</v>
      </c>
      <c r="D6" s="5" t="n">
        <v>0</v>
      </c>
    </row>
    <row r="7" spans="1:4">
      <c r="A7" s="4" t="s">
        <v>671</v>
      </c>
      <c r="B7" s="5" t="n">
        <v>0</v>
      </c>
      <c r="C7" s="5" t="n">
        <v>-60000</v>
      </c>
      <c r="D7" s="5" t="n">
        <v>-100000</v>
      </c>
    </row>
    <row r="8" spans="1:4">
      <c r="A8" s="4" t="s">
        <v>672</v>
      </c>
      <c r="B8" s="5" t="n">
        <v>62666</v>
      </c>
      <c r="C8" s="5" t="n">
        <v>251131</v>
      </c>
      <c r="D8" s="5" t="n">
        <v>331651</v>
      </c>
    </row>
    <row r="9" spans="1:4">
      <c r="A9" s="4" t="s">
        <v>673</v>
      </c>
      <c r="B9" s="5" t="n">
        <v>62666</v>
      </c>
      <c r="C9" s="5" t="n">
        <v>251131</v>
      </c>
      <c r="D9" s="5" t="n">
        <v>253151</v>
      </c>
    </row>
    <row r="10" spans="1:4">
      <c r="A10" s="3" t="s">
        <v>674</v>
      </c>
    </row>
    <row r="11" spans="1:4">
      <c r="A11" s="4" t="s">
        <v>669</v>
      </c>
      <c r="B11" s="7" t="n">
        <v>9.16</v>
      </c>
      <c r="C11" s="7" t="n">
        <v>10.59</v>
      </c>
      <c r="D11" s="7" t="n">
        <v>11.16</v>
      </c>
    </row>
    <row r="12" spans="1:4">
      <c r="A12" s="4" t="s">
        <v>670</v>
      </c>
      <c r="B12" s="10" t="n">
        <v>8.380000000000001</v>
      </c>
      <c r="C12" s="10" t="n">
        <v>12.65</v>
      </c>
      <c r="D12" s="10" t="n">
        <v>11.11</v>
      </c>
    </row>
    <row r="13" spans="1:4">
      <c r="A13" s="4" t="s">
        <v>662</v>
      </c>
      <c r="B13" s="5" t="n">
        <v>0</v>
      </c>
      <c r="C13" s="5" t="n">
        <v>0</v>
      </c>
      <c r="D13" s="5" t="n">
        <v>0</v>
      </c>
    </row>
    <row r="14" spans="1:4">
      <c r="A14" s="4" t="s">
        <v>671</v>
      </c>
      <c r="B14" s="5" t="n">
        <v>0</v>
      </c>
      <c r="C14" s="10" t="n">
        <v>15.87</v>
      </c>
      <c r="D14" s="10" t="n">
        <v>13.08</v>
      </c>
    </row>
    <row r="15" spans="1:4">
      <c r="A15" s="4" t="s">
        <v>672</v>
      </c>
      <c r="B15" s="10" t="n">
        <v>11.5</v>
      </c>
      <c r="C15" s="10" t="n">
        <v>9.16</v>
      </c>
      <c r="D15" s="10" t="n">
        <v>10.59</v>
      </c>
    </row>
    <row r="16" spans="1:4">
      <c r="A16" s="4" t="s">
        <v>673</v>
      </c>
      <c r="B16" s="7" t="n">
        <v>11.5</v>
      </c>
      <c r="C16" s="7" t="n">
        <v>9.16</v>
      </c>
      <c r="D16" s="7" t="n">
        <v>9.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62666</v>
      </c>
    </row>
    <row r="5" spans="1:2">
      <c r="A5" s="4" t="s">
        <v>679</v>
      </c>
      <c r="B5" s="5" t="n">
        <v>62666</v>
      </c>
    </row>
    <row r="6" spans="1:2">
      <c r="A6" s="4" t="s">
        <v>680</v>
      </c>
    </row>
    <row r="7" spans="1:2">
      <c r="A7" s="3" t="s">
        <v>677</v>
      </c>
    </row>
    <row r="8" spans="1:2">
      <c r="A8" s="4" t="s">
        <v>681</v>
      </c>
      <c r="B8" s="6" t="n">
        <v>0</v>
      </c>
    </row>
    <row r="9" spans="1:2">
      <c r="A9" s="4" t="s">
        <v>682</v>
      </c>
      <c r="B9" s="6" t="n">
        <v>12</v>
      </c>
    </row>
    <row r="10" spans="1:2">
      <c r="A10" s="4" t="s">
        <v>678</v>
      </c>
      <c r="B10" s="5" t="n">
        <v>25600</v>
      </c>
    </row>
    <row r="11" spans="1:2">
      <c r="A11" s="4" t="s">
        <v>683</v>
      </c>
      <c r="B11" s="4" t="s">
        <v>684</v>
      </c>
    </row>
    <row r="12" spans="1:2">
      <c r="A12" s="4" t="s">
        <v>674</v>
      </c>
      <c r="B12" s="7" t="n">
        <v>6.56</v>
      </c>
    </row>
    <row r="13" spans="1:2">
      <c r="A13" s="4" t="s">
        <v>679</v>
      </c>
      <c r="B13" s="5" t="n">
        <v>25600</v>
      </c>
    </row>
    <row r="14" spans="1:2">
      <c r="A14" s="4" t="s">
        <v>685</v>
      </c>
      <c r="B14" s="7" t="n">
        <v>6.56</v>
      </c>
    </row>
    <row r="15" spans="1:2">
      <c r="A15" s="4" t="s">
        <v>686</v>
      </c>
    </row>
    <row r="16" spans="1:2">
      <c r="A16" s="3" t="s">
        <v>677</v>
      </c>
    </row>
    <row r="17" spans="1:2">
      <c r="A17" s="4" t="s">
        <v>681</v>
      </c>
      <c r="B17" s="10" t="n">
        <v>12.01</v>
      </c>
    </row>
    <row r="18" spans="1:2">
      <c r="A18" s="4" t="s">
        <v>682</v>
      </c>
      <c r="B18" s="6" t="n">
        <v>16</v>
      </c>
    </row>
    <row r="19" spans="1:2">
      <c r="A19" s="4" t="s">
        <v>678</v>
      </c>
      <c r="B19" s="5" t="n">
        <v>20400</v>
      </c>
    </row>
    <row r="20" spans="1:2">
      <c r="A20" s="4" t="s">
        <v>683</v>
      </c>
      <c r="B20" s="4" t="s">
        <v>687</v>
      </c>
    </row>
    <row r="21" spans="1:2">
      <c r="A21" s="4" t="s">
        <v>674</v>
      </c>
      <c r="B21" s="7" t="n">
        <v>12.51</v>
      </c>
    </row>
    <row r="22" spans="1:2">
      <c r="A22" s="4" t="s">
        <v>679</v>
      </c>
      <c r="B22" s="5" t="n">
        <v>20400</v>
      </c>
    </row>
    <row r="23" spans="1:2">
      <c r="A23" s="4" t="s">
        <v>685</v>
      </c>
      <c r="B23" s="7" t="n">
        <v>12.51</v>
      </c>
    </row>
    <row r="24" spans="1:2">
      <c r="A24" s="4" t="s">
        <v>688</v>
      </c>
    </row>
    <row r="25" spans="1:2">
      <c r="A25" s="3" t="s">
        <v>677</v>
      </c>
    </row>
    <row r="26" spans="1:2">
      <c r="A26" s="4" t="s">
        <v>681</v>
      </c>
      <c r="B26" s="10" t="n">
        <v>16.01</v>
      </c>
    </row>
    <row r="27" spans="1:2">
      <c r="A27" s="4" t="s">
        <v>682</v>
      </c>
      <c r="B27" s="6" t="n">
        <v>40</v>
      </c>
    </row>
    <row r="28" spans="1:2">
      <c r="A28" s="4" t="s">
        <v>678</v>
      </c>
      <c r="B28" s="5" t="n">
        <v>16666</v>
      </c>
    </row>
    <row r="29" spans="1:2">
      <c r="A29" s="4" t="s">
        <v>683</v>
      </c>
      <c r="B29" s="4" t="s">
        <v>689</v>
      </c>
    </row>
    <row r="30" spans="1:2">
      <c r="A30" s="4" t="s">
        <v>674</v>
      </c>
      <c r="B30" s="7" t="n">
        <v>17.85</v>
      </c>
    </row>
    <row r="31" spans="1:2">
      <c r="A31" s="4" t="s">
        <v>679</v>
      </c>
      <c r="B31" s="5" t="n">
        <v>16666</v>
      </c>
    </row>
    <row r="32" spans="1:2">
      <c r="A32" s="4" t="s">
        <v>685</v>
      </c>
      <c r="B32" s="7" t="n">
        <v>17.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4"/>
    <col customWidth="1" max="3" min="3" width="25"/>
    <col customWidth="1" max="4" min="4" width="14"/>
    <col customWidth="1" max="5" min="5" width="14"/>
  </cols>
  <sheetData>
    <row r="1" spans="1:5">
      <c r="A1" s="1" t="s">
        <v>690</v>
      </c>
      <c r="B1" s="2" t="s">
        <v>321</v>
      </c>
      <c r="C1" s="2" t="s">
        <v>2</v>
      </c>
      <c r="D1" s="2" t="s">
        <v>32</v>
      </c>
      <c r="E1" s="2" t="s">
        <v>78</v>
      </c>
    </row>
    <row r="2" spans="1:5">
      <c r="A2" s="3" t="s">
        <v>691</v>
      </c>
    </row>
    <row r="3" spans="1:5">
      <c r="A3" s="4" t="s">
        <v>327</v>
      </c>
      <c r="B3" s="4" t="s">
        <v>328</v>
      </c>
    </row>
    <row r="4" spans="1:5">
      <c r="A4" s="4" t="s">
        <v>692</v>
      </c>
      <c r="C4" s="5" t="n">
        <v>5000000</v>
      </c>
    </row>
    <row r="5" spans="1:5">
      <c r="A5" s="4" t="s">
        <v>693</v>
      </c>
      <c r="C5" s="6" t="n">
        <v>1578000</v>
      </c>
      <c r="D5" s="6" t="n">
        <v>260000</v>
      </c>
      <c r="E5" s="6" t="n">
        <v>417000</v>
      </c>
    </row>
    <row r="6" spans="1:5">
      <c r="A6" s="4" t="s">
        <v>112</v>
      </c>
      <c r="C6" s="6" t="n">
        <v>19665000</v>
      </c>
      <c r="D6" s="5" t="n">
        <v>16901000</v>
      </c>
      <c r="E6" s="5" t="n">
        <v>15576000</v>
      </c>
    </row>
    <row r="7" spans="1:5">
      <c r="A7" s="4" t="s">
        <v>694</v>
      </c>
    </row>
    <row r="8" spans="1:5">
      <c r="A8" s="3" t="s">
        <v>691</v>
      </c>
    </row>
    <row r="9" spans="1:5">
      <c r="A9" s="4" t="s">
        <v>695</v>
      </c>
      <c r="C9" s="5" t="n">
        <v>1252317</v>
      </c>
    </row>
    <row r="10" spans="1:5">
      <c r="A10" s="4" t="s">
        <v>696</v>
      </c>
    </row>
    <row r="11" spans="1:5">
      <c r="A11" s="3" t="s">
        <v>691</v>
      </c>
    </row>
    <row r="12" spans="1:5">
      <c r="A12" s="4" t="s">
        <v>112</v>
      </c>
      <c r="C12" s="6" t="n">
        <v>19600000</v>
      </c>
      <c r="D12" s="5" t="n">
        <v>16800000</v>
      </c>
      <c r="E12" s="5" t="n">
        <v>15600000</v>
      </c>
    </row>
    <row r="13" spans="1:5">
      <c r="A13" s="4" t="s">
        <v>697</v>
      </c>
      <c r="C13" s="6" t="n">
        <v>23000000</v>
      </c>
      <c r="D13" s="5" t="n">
        <v>40700000</v>
      </c>
      <c r="E13" s="5" t="n">
        <v>42000000</v>
      </c>
    </row>
    <row r="14" spans="1:5">
      <c r="A14" s="4" t="s">
        <v>698</v>
      </c>
    </row>
    <row r="15" spans="1:5">
      <c r="A15" s="3" t="s">
        <v>691</v>
      </c>
    </row>
    <row r="16" spans="1:5">
      <c r="A16" s="4" t="s">
        <v>355</v>
      </c>
      <c r="C16" s="4" t="s">
        <v>356</v>
      </c>
    </row>
    <row r="17" spans="1:5">
      <c r="A17" s="4" t="s">
        <v>699</v>
      </c>
    </row>
    <row r="18" spans="1:5">
      <c r="A18" s="3" t="s">
        <v>691</v>
      </c>
    </row>
    <row r="19" spans="1:5">
      <c r="A19" s="4" t="s">
        <v>355</v>
      </c>
      <c r="C19" s="4" t="s">
        <v>352</v>
      </c>
    </row>
    <row r="20" spans="1:5">
      <c r="A20" s="4" t="s">
        <v>700</v>
      </c>
    </row>
    <row r="21" spans="1:5">
      <c r="A21" s="3" t="s">
        <v>691</v>
      </c>
    </row>
    <row r="22" spans="1:5">
      <c r="A22" s="4" t="s">
        <v>701</v>
      </c>
      <c r="C22" s="4" t="s">
        <v>702</v>
      </c>
    </row>
    <row r="23" spans="1:5">
      <c r="A23" s="4" t="s">
        <v>703</v>
      </c>
      <c r="C23" s="6" t="n">
        <v>1600000</v>
      </c>
    </row>
    <row r="24" spans="1:5">
      <c r="A24" s="4" t="s">
        <v>693</v>
      </c>
      <c r="C24" s="5" t="n">
        <v>1600000</v>
      </c>
      <c r="D24" s="5" t="n">
        <v>260000</v>
      </c>
    </row>
    <row r="25" spans="1:5">
      <c r="A25" s="4" t="s">
        <v>704</v>
      </c>
      <c r="C25" s="6" t="n">
        <v>3600000</v>
      </c>
      <c r="D25" s="5" t="n">
        <v>936000</v>
      </c>
    </row>
    <row r="26" spans="1:5">
      <c r="A26" s="4" t="s">
        <v>112</v>
      </c>
      <c r="D26" s="6" t="n">
        <v>126000</v>
      </c>
      <c r="E26" s="6" t="n">
        <v>153000</v>
      </c>
    </row>
    <row r="27" spans="1:5">
      <c r="A27" s="4" t="s">
        <v>705</v>
      </c>
    </row>
    <row r="28" spans="1:5">
      <c r="A28" s="3" t="s">
        <v>691</v>
      </c>
    </row>
    <row r="29" spans="1:5">
      <c r="A29" s="4" t="s">
        <v>355</v>
      </c>
      <c r="C29" s="4" t="s">
        <v>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706</v>
      </c>
      <c r="B1" s="2" t="s">
        <v>1</v>
      </c>
    </row>
    <row r="2" spans="1:4">
      <c r="B2" s="2" t="s">
        <v>2</v>
      </c>
      <c r="C2" s="2" t="s">
        <v>32</v>
      </c>
      <c r="D2" s="2" t="s">
        <v>78</v>
      </c>
    </row>
    <row r="3" spans="1:4">
      <c r="A3" s="4" t="s">
        <v>707</v>
      </c>
    </row>
    <row r="4" spans="1:4">
      <c r="A4" s="3" t="s">
        <v>708</v>
      </c>
    </row>
    <row r="5" spans="1:4">
      <c r="A5" s="4" t="s">
        <v>709</v>
      </c>
      <c r="B5" s="4" t="s">
        <v>710</v>
      </c>
      <c r="C5" s="4" t="s">
        <v>711</v>
      </c>
      <c r="D5" s="4" t="s">
        <v>712</v>
      </c>
    </row>
    <row r="6" spans="1:4">
      <c r="A6" s="4" t="s">
        <v>713</v>
      </c>
    </row>
    <row r="7" spans="1:4">
      <c r="A7" s="3" t="s">
        <v>708</v>
      </c>
    </row>
    <row r="8" spans="1:4">
      <c r="A8" s="4" t="s">
        <v>709</v>
      </c>
      <c r="B8" s="4" t="s">
        <v>714</v>
      </c>
      <c r="C8" s="4" t="s">
        <v>715</v>
      </c>
      <c r="D8" s="4" t="s">
        <v>716</v>
      </c>
    </row>
    <row r="9" spans="1:4">
      <c r="A9" s="4" t="s">
        <v>717</v>
      </c>
    </row>
    <row r="10" spans="1:4">
      <c r="A10" s="3" t="s">
        <v>708</v>
      </c>
    </row>
    <row r="11" spans="1:4">
      <c r="A11" s="4" t="s">
        <v>709</v>
      </c>
      <c r="C11" s="4" t="s">
        <v>718</v>
      </c>
      <c r="D11" s="4" t="s">
        <v>719</v>
      </c>
    </row>
    <row r="12" spans="1:4">
      <c r="A12" s="4" t="s">
        <v>720</v>
      </c>
    </row>
    <row r="13" spans="1:4">
      <c r="A13" s="3" t="s">
        <v>708</v>
      </c>
    </row>
    <row r="14" spans="1:4">
      <c r="A14" s="4" t="s">
        <v>709</v>
      </c>
      <c r="B14" s="4" t="s">
        <v>721</v>
      </c>
      <c r="C14" s="4" t="s">
        <v>722</v>
      </c>
      <c r="D14" s="4" t="s">
        <v>723</v>
      </c>
    </row>
    <row r="15" spans="1:4">
      <c r="A15" s="4" t="s">
        <v>724</v>
      </c>
    </row>
    <row r="16" spans="1:4">
      <c r="A16" s="3" t="s">
        <v>708</v>
      </c>
    </row>
    <row r="17" spans="1:4">
      <c r="A17" s="4" t="s">
        <v>709</v>
      </c>
      <c r="C17" s="4" t="s">
        <v>725</v>
      </c>
      <c r="D17" s="4" t="s">
        <v>7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7</v>
      </c>
      <c r="B1" s="2" t="s">
        <v>1</v>
      </c>
    </row>
    <row r="2" spans="1:4">
      <c r="B2" s="2" t="s">
        <v>2</v>
      </c>
      <c r="C2" s="2" t="s">
        <v>32</v>
      </c>
      <c r="D2" s="2" t="s">
        <v>78</v>
      </c>
    </row>
    <row r="3" spans="1:4">
      <c r="A3" s="3" t="s">
        <v>728</v>
      </c>
    </row>
    <row r="4" spans="1:4">
      <c r="A4" s="4" t="s">
        <v>729</v>
      </c>
      <c r="B4" s="4" t="s">
        <v>730</v>
      </c>
    </row>
    <row r="5" spans="1:4">
      <c r="A5" s="4" t="s">
        <v>731</v>
      </c>
      <c r="B5" s="4" t="s">
        <v>732</v>
      </c>
    </row>
    <row r="6" spans="1:4">
      <c r="A6" s="4" t="s">
        <v>733</v>
      </c>
      <c r="B6" s="4" t="s">
        <v>501</v>
      </c>
    </row>
    <row r="7" spans="1:4">
      <c r="A7" s="4" t="s">
        <v>734</v>
      </c>
      <c r="B7" s="4" t="s">
        <v>342</v>
      </c>
    </row>
    <row r="8" spans="1:4">
      <c r="A8" s="4" t="s">
        <v>400</v>
      </c>
    </row>
    <row r="9" spans="1:4">
      <c r="A9" s="3" t="s">
        <v>728</v>
      </c>
    </row>
    <row r="10" spans="1:4">
      <c r="A10" s="4" t="s">
        <v>735</v>
      </c>
      <c r="B10" s="8" t="n">
        <v>3.6</v>
      </c>
      <c r="C10" s="8" t="n">
        <v>2.9</v>
      </c>
      <c r="D10" s="8"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4"/>
    <col customWidth="1" max="16" min="16" width="14"/>
  </cols>
  <sheetData>
    <row r="1" spans="1:16">
      <c r="A1" s="1" t="s">
        <v>736</v>
      </c>
      <c r="C1" s="2" t="s">
        <v>304</v>
      </c>
      <c r="M1" s="2" t="s">
        <v>1</v>
      </c>
    </row>
    <row r="2" spans="1:16">
      <c r="C2" s="2" t="s">
        <v>2</v>
      </c>
      <c r="D2" s="2" t="s">
        <v>81</v>
      </c>
      <c r="E2" s="2" t="s">
        <v>305</v>
      </c>
      <c r="F2" s="2" t="s">
        <v>4</v>
      </c>
      <c r="G2" s="2" t="s">
        <v>306</v>
      </c>
      <c r="H2" s="2" t="s">
        <v>32</v>
      </c>
      <c r="I2" s="2" t="s">
        <v>307</v>
      </c>
      <c r="J2" s="2" t="s">
        <v>308</v>
      </c>
      <c r="K2" s="2" t="s">
        <v>309</v>
      </c>
      <c r="L2" s="2" t="s">
        <v>310</v>
      </c>
      <c r="M2" s="2" t="s">
        <v>2</v>
      </c>
      <c r="N2" s="2" t="s">
        <v>32</v>
      </c>
      <c r="P2" s="2" t="s">
        <v>78</v>
      </c>
    </row>
    <row r="3" spans="1:16">
      <c r="A3" s="3" t="s">
        <v>737</v>
      </c>
    </row>
    <row r="4" spans="1:16">
      <c r="A4" s="4" t="s">
        <v>80</v>
      </c>
      <c r="C4" s="6" t="n">
        <v>714897</v>
      </c>
      <c r="E4" s="6" t="n">
        <v>1024993</v>
      </c>
      <c r="F4" s="6" t="n">
        <v>538006</v>
      </c>
      <c r="G4" s="6" t="n">
        <v>529042</v>
      </c>
      <c r="H4" s="6" t="n">
        <v>603289</v>
      </c>
      <c r="J4" s="6" t="n">
        <v>883476</v>
      </c>
      <c r="K4" s="6" t="n">
        <v>442267</v>
      </c>
      <c r="L4" s="6" t="n">
        <v>457403</v>
      </c>
      <c r="M4" s="6" t="n">
        <v>2806938</v>
      </c>
      <c r="N4" s="6" t="n">
        <v>2386435</v>
      </c>
      <c r="O4" s="4" t="s">
        <v>738</v>
      </c>
      <c r="P4" s="6" t="n">
        <v>2344142</v>
      </c>
    </row>
    <row r="5" spans="1:16">
      <c r="A5" s="4" t="s">
        <v>82</v>
      </c>
      <c r="M5" s="5" t="n">
        <v>1752033</v>
      </c>
      <c r="N5" s="5" t="n">
        <v>1545574</v>
      </c>
      <c r="P5" s="5" t="n">
        <v>1505504</v>
      </c>
    </row>
    <row r="6" spans="1:16">
      <c r="A6" s="4" t="s">
        <v>83</v>
      </c>
      <c r="C6" s="6" t="n">
        <v>259293</v>
      </c>
      <c r="E6" s="6" t="n">
        <v>390865</v>
      </c>
      <c r="F6" s="6" t="n">
        <v>202891</v>
      </c>
      <c r="G6" s="6" t="n">
        <v>201856</v>
      </c>
      <c r="H6" s="6" t="n">
        <v>198097</v>
      </c>
      <c r="J6" s="6" t="n">
        <v>321452</v>
      </c>
      <c r="K6" s="6" t="n">
        <v>155643</v>
      </c>
      <c r="L6" s="6" t="n">
        <v>165669</v>
      </c>
      <c r="M6" s="5" t="n">
        <v>1054905</v>
      </c>
      <c r="N6" s="5" t="n">
        <v>840861</v>
      </c>
      <c r="P6" s="5" t="n">
        <v>838638</v>
      </c>
    </row>
    <row r="7" spans="1:16">
      <c r="A7" s="4" t="s">
        <v>739</v>
      </c>
      <c r="M7" s="5" t="n">
        <v>855247</v>
      </c>
      <c r="N7" s="5" t="n">
        <v>704436</v>
      </c>
      <c r="P7" s="5" t="n">
        <v>628762</v>
      </c>
    </row>
    <row r="8" spans="1:16">
      <c r="A8" s="4" t="s">
        <v>85</v>
      </c>
      <c r="M8" s="5" t="n">
        <v>37783</v>
      </c>
      <c r="N8" s="5" t="n">
        <v>32481</v>
      </c>
      <c r="P8" s="5" t="n">
        <v>25392</v>
      </c>
    </row>
    <row r="9" spans="1:16">
      <c r="A9" s="4" t="s">
        <v>86</v>
      </c>
      <c r="M9" s="5" t="n">
        <v>7884</v>
      </c>
      <c r="N9" s="5" t="n">
        <v>10480</v>
      </c>
    </row>
    <row r="10" spans="1:16">
      <c r="A10" s="4" t="s">
        <v>87</v>
      </c>
      <c r="M10" s="5" t="n">
        <v>153991</v>
      </c>
      <c r="N10" s="5" t="n">
        <v>93464</v>
      </c>
      <c r="P10" s="5" t="n">
        <v>184484</v>
      </c>
    </row>
    <row r="11" spans="1:16">
      <c r="A11" s="4" t="s">
        <v>740</v>
      </c>
    </row>
    <row r="12" spans="1:16">
      <c r="A12" s="3" t="s">
        <v>737</v>
      </c>
    </row>
    <row r="13" spans="1:16">
      <c r="A13" s="4" t="s">
        <v>80</v>
      </c>
      <c r="M13" s="5" t="n">
        <v>2454008</v>
      </c>
      <c r="N13" s="5" t="n">
        <v>2021736</v>
      </c>
      <c r="O13" s="4" t="s">
        <v>738</v>
      </c>
      <c r="P13" s="5" t="n">
        <v>1949646</v>
      </c>
    </row>
    <row r="14" spans="1:16">
      <c r="A14" s="4" t="s">
        <v>82</v>
      </c>
      <c r="M14" s="5" t="n">
        <v>1649726</v>
      </c>
      <c r="N14" s="5" t="n">
        <v>1388175</v>
      </c>
      <c r="P14" s="5" t="n">
        <v>1348109</v>
      </c>
    </row>
    <row r="15" spans="1:16">
      <c r="A15" s="4" t="s">
        <v>83</v>
      </c>
      <c r="M15" s="5" t="n">
        <v>804282</v>
      </c>
      <c r="N15" s="5" t="n">
        <v>633561</v>
      </c>
      <c r="P15" s="5" t="n">
        <v>601537</v>
      </c>
    </row>
    <row r="16" spans="1:16">
      <c r="A16" s="4" t="s">
        <v>739</v>
      </c>
      <c r="M16" s="5" t="n">
        <v>571164</v>
      </c>
      <c r="N16" s="5" t="n">
        <v>457785</v>
      </c>
      <c r="P16" s="5" t="n">
        <v>398476</v>
      </c>
    </row>
    <row r="17" spans="1:16">
      <c r="A17" s="4" t="s">
        <v>85</v>
      </c>
      <c r="M17" s="5" t="n">
        <v>27679</v>
      </c>
      <c r="N17" s="5" t="n">
        <v>21483</v>
      </c>
      <c r="P17" s="5" t="n">
        <v>17413</v>
      </c>
    </row>
    <row r="18" spans="1:16">
      <c r="A18" s="4" t="s">
        <v>86</v>
      </c>
      <c r="M18" s="5" t="n">
        <v>2310</v>
      </c>
      <c r="N18" s="5" t="n">
        <v>0</v>
      </c>
    </row>
    <row r="19" spans="1:16">
      <c r="A19" s="4" t="s">
        <v>87</v>
      </c>
      <c r="M19" s="5" t="n">
        <v>203129</v>
      </c>
      <c r="N19" s="5" t="n">
        <v>154293</v>
      </c>
      <c r="P19" s="5" t="n">
        <v>185648</v>
      </c>
    </row>
    <row r="20" spans="1:16">
      <c r="A20" s="4" t="s">
        <v>741</v>
      </c>
    </row>
    <row r="21" spans="1:16">
      <c r="A21" s="3" t="s">
        <v>737</v>
      </c>
    </row>
    <row r="22" spans="1:16">
      <c r="A22" s="4" t="s">
        <v>80</v>
      </c>
      <c r="M22" s="5" t="n">
        <v>502494</v>
      </c>
      <c r="N22" s="5" t="n">
        <v>474217</v>
      </c>
      <c r="O22" s="4" t="s">
        <v>738</v>
      </c>
      <c r="P22" s="5" t="n">
        <v>514027</v>
      </c>
    </row>
    <row r="23" spans="1:16">
      <c r="A23" s="4" t="s">
        <v>82</v>
      </c>
      <c r="M23" s="5" t="n">
        <v>251871</v>
      </c>
      <c r="N23" s="5" t="n">
        <v>267427</v>
      </c>
      <c r="P23" s="5" t="n">
        <v>276926</v>
      </c>
    </row>
    <row r="24" spans="1:16">
      <c r="A24" s="4" t="s">
        <v>83</v>
      </c>
      <c r="M24" s="5" t="n">
        <v>250623</v>
      </c>
      <c r="N24" s="5" t="n">
        <v>206790</v>
      </c>
      <c r="P24" s="5" t="n">
        <v>237101</v>
      </c>
    </row>
    <row r="25" spans="1:16">
      <c r="A25" s="4" t="s">
        <v>739</v>
      </c>
      <c r="M25" s="5" t="n">
        <v>284083</v>
      </c>
      <c r="N25" s="5" t="n">
        <v>246651</v>
      </c>
      <c r="P25" s="5" t="n">
        <v>230286</v>
      </c>
    </row>
    <row r="26" spans="1:16">
      <c r="A26" s="4" t="s">
        <v>85</v>
      </c>
      <c r="M26" s="5" t="n">
        <v>10104</v>
      </c>
      <c r="N26" s="5" t="n">
        <v>10998</v>
      </c>
      <c r="P26" s="5" t="n">
        <v>7979</v>
      </c>
    </row>
    <row r="27" spans="1:16">
      <c r="A27" s="4" t="s">
        <v>86</v>
      </c>
      <c r="M27" s="5" t="n">
        <v>5574</v>
      </c>
      <c r="N27" s="5" t="n">
        <v>10480</v>
      </c>
    </row>
    <row r="28" spans="1:16">
      <c r="A28" s="4" t="s">
        <v>87</v>
      </c>
      <c r="M28" s="5" t="n">
        <v>-49138</v>
      </c>
      <c r="N28" s="5" t="n">
        <v>-61339</v>
      </c>
      <c r="P28" s="5" t="n">
        <v>-1164</v>
      </c>
    </row>
    <row r="29" spans="1:16">
      <c r="A29" s="4" t="s">
        <v>742</v>
      </c>
    </row>
    <row r="30" spans="1:16">
      <c r="A30" s="3" t="s">
        <v>737</v>
      </c>
    </row>
    <row r="31" spans="1:16">
      <c r="A31" s="4" t="s">
        <v>80</v>
      </c>
      <c r="B31" s="4" t="s">
        <v>743</v>
      </c>
      <c r="M31" s="5" t="n">
        <v>-149564</v>
      </c>
      <c r="N31" s="5" t="n">
        <v>-109518</v>
      </c>
      <c r="O31" s="4" t="s">
        <v>738</v>
      </c>
      <c r="P31" s="5" t="n">
        <v>-119531</v>
      </c>
    </row>
    <row r="32" spans="1:16">
      <c r="A32" s="4" t="s">
        <v>82</v>
      </c>
      <c r="B32" s="4" t="s">
        <v>743</v>
      </c>
      <c r="M32" s="5" t="n">
        <v>-149564</v>
      </c>
      <c r="N32" s="5" t="n">
        <v>-110028</v>
      </c>
      <c r="P32" s="5" t="n">
        <v>-119531</v>
      </c>
    </row>
    <row r="33" spans="1:16">
      <c r="A33" s="4" t="s">
        <v>83</v>
      </c>
      <c r="B33" s="4" t="s">
        <v>743</v>
      </c>
      <c r="M33" s="5" t="n">
        <v>0</v>
      </c>
      <c r="N33" s="5" t="n">
        <v>510</v>
      </c>
      <c r="P33" s="5" t="n">
        <v>0</v>
      </c>
    </row>
    <row r="34" spans="1:16">
      <c r="A34" s="4" t="s">
        <v>739</v>
      </c>
      <c r="B34" s="4" t="s">
        <v>743</v>
      </c>
      <c r="M34" s="5" t="n">
        <v>0</v>
      </c>
      <c r="N34" s="5" t="n">
        <v>0</v>
      </c>
      <c r="P34" s="5" t="n">
        <v>0</v>
      </c>
    </row>
    <row r="35" spans="1:16">
      <c r="A35" s="4" t="s">
        <v>85</v>
      </c>
      <c r="B35" s="4" t="s">
        <v>743</v>
      </c>
      <c r="M35" s="5" t="n">
        <v>0</v>
      </c>
      <c r="N35" s="5" t="n">
        <v>0</v>
      </c>
      <c r="P35" s="5" t="n">
        <v>0</v>
      </c>
    </row>
    <row r="36" spans="1:16">
      <c r="A36" s="4" t="s">
        <v>86</v>
      </c>
      <c r="B36" s="4" t="s">
        <v>743</v>
      </c>
      <c r="M36" s="5" t="n">
        <v>0</v>
      </c>
      <c r="N36" s="5" t="n">
        <v>0</v>
      </c>
    </row>
    <row r="37" spans="1:16">
      <c r="A37" s="4" t="s">
        <v>87</v>
      </c>
      <c r="B37" s="4" t="s">
        <v>743</v>
      </c>
      <c r="M37" s="6" t="n">
        <v>0</v>
      </c>
      <c r="N37" s="6" t="n">
        <v>510</v>
      </c>
      <c r="P37" s="6" t="n">
        <v>0</v>
      </c>
    </row>
    <row r="38" spans="1:16"/>
    <row r="39" spans="1:16">
      <c r="A39" s="4" t="s">
        <v>81</v>
      </c>
      <c r="B39" s="4" t="s">
        <v>318</v>
      </c>
    </row>
    <row r="40" spans="1:16">
      <c r="A40" s="4" t="s">
        <v>307</v>
      </c>
      <c r="B40" s="4" t="s">
        <v>319</v>
      </c>
    </row>
    <row r="41" spans="1:16">
      <c r="A41" s="4" t="s">
        <v>738</v>
      </c>
      <c r="B41" s="4" t="s">
        <v>101</v>
      </c>
    </row>
    <row r="42" spans="1:16">
      <c r="A42" s="4" t="s">
        <v>743</v>
      </c>
      <c r="B42" s="4" t="s">
        <v>744</v>
      </c>
    </row>
  </sheetData>
  <mergeCells count="79">
    <mergeCell ref="A1:B2"/>
    <mergeCell ref="C1:L1"/>
    <mergeCell ref="M1:P1"/>
    <mergeCell ref="N2:O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A38:O38"/>
    <mergeCell ref="B39:O39"/>
    <mergeCell ref="B40:O40"/>
    <mergeCell ref="B41:O41"/>
    <mergeCell ref="B42:O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37</v>
      </c>
    </row>
    <row r="3" spans="1:3">
      <c r="A3" s="4" t="s">
        <v>746</v>
      </c>
      <c r="B3" s="6" t="n">
        <v>1915177</v>
      </c>
      <c r="C3" s="6" t="n">
        <v>1851944</v>
      </c>
    </row>
    <row r="4" spans="1:3">
      <c r="A4" s="4" t="s">
        <v>747</v>
      </c>
    </row>
    <row r="5" spans="1:3">
      <c r="A5" s="3" t="s">
        <v>737</v>
      </c>
    </row>
    <row r="6" spans="1:3">
      <c r="A6" s="4" t="s">
        <v>746</v>
      </c>
      <c r="B6" s="5" t="n">
        <v>145418</v>
      </c>
      <c r="C6" s="5" t="n">
        <v>146333</v>
      </c>
    </row>
    <row r="7" spans="1:3">
      <c r="A7" s="4" t="s">
        <v>740</v>
      </c>
    </row>
    <row r="8" spans="1:3">
      <c r="A8" s="3" t="s">
        <v>737</v>
      </c>
    </row>
    <row r="9" spans="1:3">
      <c r="A9" s="4" t="s">
        <v>746</v>
      </c>
      <c r="B9" s="5" t="n">
        <v>1554191</v>
      </c>
      <c r="C9" s="5" t="n">
        <v>1477259</v>
      </c>
    </row>
    <row r="10" spans="1:3">
      <c r="A10" s="4" t="s">
        <v>741</v>
      </c>
    </row>
    <row r="11" spans="1:3">
      <c r="A11" s="3" t="s">
        <v>737</v>
      </c>
    </row>
    <row r="12" spans="1:3">
      <c r="A12" s="4" t="s">
        <v>746</v>
      </c>
      <c r="B12" s="6" t="n">
        <v>215568</v>
      </c>
      <c r="C12" s="6" t="n">
        <v>2283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r="A1" s="1" t="s">
        <v>748</v>
      </c>
      <c r="B1" s="2" t="s">
        <v>304</v>
      </c>
      <c r="L1" s="2" t="s">
        <v>1</v>
      </c>
    </row>
    <row r="2" spans="1:15">
      <c r="B2" s="2" t="s">
        <v>2</v>
      </c>
      <c r="D2" s="2" t="s">
        <v>305</v>
      </c>
      <c r="E2" s="2" t="s">
        <v>4</v>
      </c>
      <c r="F2" s="2" t="s">
        <v>306</v>
      </c>
      <c r="G2" s="2" t="s">
        <v>32</v>
      </c>
      <c r="I2" s="2" t="s">
        <v>308</v>
      </c>
      <c r="J2" s="2" t="s">
        <v>309</v>
      </c>
      <c r="K2" s="2" t="s">
        <v>310</v>
      </c>
      <c r="L2" s="2" t="s">
        <v>2</v>
      </c>
      <c r="M2" s="2" t="s">
        <v>32</v>
      </c>
      <c r="O2" s="2" t="s">
        <v>78</v>
      </c>
    </row>
    <row r="3" spans="1:15">
      <c r="A3" s="3" t="s">
        <v>749</v>
      </c>
    </row>
    <row r="4" spans="1:15">
      <c r="A4" s="4" t="s">
        <v>750</v>
      </c>
      <c r="B4" s="6" t="n">
        <v>714897</v>
      </c>
      <c r="C4" s="4" t="s">
        <v>81</v>
      </c>
      <c r="D4" s="6" t="n">
        <v>1024993</v>
      </c>
      <c r="E4" s="6" t="n">
        <v>538006</v>
      </c>
      <c r="F4" s="6" t="n">
        <v>529042</v>
      </c>
      <c r="G4" s="6" t="n">
        <v>603289</v>
      </c>
      <c r="H4" s="4" t="s">
        <v>307</v>
      </c>
      <c r="I4" s="6" t="n">
        <v>883476</v>
      </c>
      <c r="J4" s="6" t="n">
        <v>442267</v>
      </c>
      <c r="K4" s="6" t="n">
        <v>457403</v>
      </c>
      <c r="L4" s="6" t="n">
        <v>2806938</v>
      </c>
      <c r="M4" s="6" t="n">
        <v>2386435</v>
      </c>
      <c r="N4" s="4" t="s">
        <v>738</v>
      </c>
      <c r="O4" s="6" t="n">
        <v>2344142</v>
      </c>
    </row>
    <row r="5" spans="1:15">
      <c r="A5" s="4" t="s">
        <v>751</v>
      </c>
      <c r="B5" s="5" t="n">
        <v>955576</v>
      </c>
      <c r="G5" s="5" t="n">
        <v>969006</v>
      </c>
      <c r="L5" s="5" t="n">
        <v>955576</v>
      </c>
      <c r="M5" s="5" t="n">
        <v>969006</v>
      </c>
      <c r="O5" s="5" t="n">
        <v>281630</v>
      </c>
    </row>
    <row r="6" spans="1:15">
      <c r="A6" s="4" t="s">
        <v>555</v>
      </c>
    </row>
    <row r="7" spans="1:15">
      <c r="A7" s="3" t="s">
        <v>749</v>
      </c>
    </row>
    <row r="8" spans="1:15">
      <c r="A8" s="4" t="s">
        <v>750</v>
      </c>
      <c r="L8" s="5" t="n">
        <v>2466107</v>
      </c>
      <c r="M8" s="5" t="n">
        <v>2180409</v>
      </c>
      <c r="O8" s="5" t="n">
        <v>2157889</v>
      </c>
    </row>
    <row r="9" spans="1:15">
      <c r="A9" s="4" t="s">
        <v>751</v>
      </c>
      <c r="B9" s="5" t="n">
        <v>770128</v>
      </c>
      <c r="G9" s="5" t="n">
        <v>790341</v>
      </c>
      <c r="L9" s="5" t="n">
        <v>770128</v>
      </c>
      <c r="M9" s="5" t="n">
        <v>790341</v>
      </c>
      <c r="O9" s="5" t="n">
        <v>150949</v>
      </c>
    </row>
    <row r="10" spans="1:15">
      <c r="A10" s="4" t="s">
        <v>556</v>
      </c>
    </row>
    <row r="11" spans="1:15">
      <c r="A11" s="3" t="s">
        <v>749</v>
      </c>
    </row>
    <row r="12" spans="1:15">
      <c r="A12" s="4" t="s">
        <v>750</v>
      </c>
      <c r="L12" s="5" t="n">
        <v>340831</v>
      </c>
      <c r="M12" s="5" t="n">
        <v>206026</v>
      </c>
      <c r="O12" s="5" t="n">
        <v>186253</v>
      </c>
    </row>
    <row r="13" spans="1:15">
      <c r="A13" s="4" t="s">
        <v>751</v>
      </c>
      <c r="B13" s="6" t="n">
        <v>185448</v>
      </c>
      <c r="G13" s="6" t="n">
        <v>178665</v>
      </c>
      <c r="L13" s="6" t="n">
        <v>185448</v>
      </c>
      <c r="M13" s="6" t="n">
        <v>178665</v>
      </c>
      <c r="O13" s="6" t="n">
        <v>130681</v>
      </c>
    </row>
    <row r="14" spans="1:15"/>
    <row r="15" spans="1:15">
      <c r="A15" s="4" t="s">
        <v>81</v>
      </c>
      <c r="B15" s="4" t="s">
        <v>318</v>
      </c>
    </row>
    <row r="16" spans="1:15">
      <c r="A16" s="4" t="s">
        <v>307</v>
      </c>
      <c r="B16" s="4" t="s">
        <v>319</v>
      </c>
    </row>
    <row r="17" spans="1:15">
      <c r="A17" s="4" t="s">
        <v>738</v>
      </c>
      <c r="B17" s="4" t="s">
        <v>101</v>
      </c>
    </row>
  </sheetData>
  <mergeCells count="10">
    <mergeCell ref="A1:A2"/>
    <mergeCell ref="B1:K1"/>
    <mergeCell ref="L1:O1"/>
    <mergeCell ref="B2:C2"/>
    <mergeCell ref="G2:H2"/>
    <mergeCell ref="M2:N2"/>
    <mergeCell ref="A14:O14"/>
    <mergeCell ref="B15:O15"/>
    <mergeCell ref="B16:O16"/>
    <mergeCell ref="B17:O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52</v>
      </c>
      <c r="B1" s="2" t="s">
        <v>1</v>
      </c>
    </row>
    <row r="2" spans="1:4">
      <c r="B2" s="2" t="s">
        <v>753</v>
      </c>
      <c r="C2" s="2" t="s">
        <v>641</v>
      </c>
      <c r="D2" s="2" t="s">
        <v>642</v>
      </c>
    </row>
    <row r="3" spans="1:4">
      <c r="A3" s="3" t="s">
        <v>188</v>
      </c>
    </row>
    <row r="4" spans="1:4">
      <c r="A4" s="4" t="s">
        <v>754</v>
      </c>
      <c r="B4" s="5" t="n">
        <v>2</v>
      </c>
    </row>
    <row r="5" spans="1:4">
      <c r="A5" s="4" t="s">
        <v>755</v>
      </c>
      <c r="B5" s="8" t="n">
        <v>3.7</v>
      </c>
      <c r="C5" s="8" t="n">
        <v>4.6</v>
      </c>
      <c r="D5" s="8"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756</v>
      </c>
      <c r="B1" s="2" t="s">
        <v>1</v>
      </c>
    </row>
    <row r="2" spans="1:2">
      <c r="B2" s="2" t="s">
        <v>642</v>
      </c>
    </row>
    <row r="3" spans="1:2">
      <c r="A3" s="4" t="s">
        <v>757</v>
      </c>
    </row>
    <row r="4" spans="1:2">
      <c r="A4" s="3" t="s">
        <v>251</v>
      </c>
    </row>
    <row r="5" spans="1:2">
      <c r="A5" s="4" t="s">
        <v>758</v>
      </c>
      <c r="B5" s="6" t="n">
        <v>899</v>
      </c>
    </row>
    <row r="6" spans="1:2">
      <c r="A6" s="4" t="s">
        <v>759</v>
      </c>
    </row>
    <row r="7" spans="1:2">
      <c r="A7" s="3" t="s">
        <v>251</v>
      </c>
    </row>
    <row r="8" spans="1:2">
      <c r="A8" s="4" t="s">
        <v>760</v>
      </c>
      <c r="B8" s="6" t="n">
        <v>2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761</v>
      </c>
      <c r="B1" s="2" t="s">
        <v>762</v>
      </c>
      <c r="F1" s="2" t="s">
        <v>1</v>
      </c>
    </row>
    <row r="2" spans="1:6">
      <c r="B2" s="2" t="s">
        <v>763</v>
      </c>
      <c r="C2" s="2" t="s">
        <v>764</v>
      </c>
      <c r="D2" s="2" t="s">
        <v>765</v>
      </c>
      <c r="E2" s="2" t="s">
        <v>766</v>
      </c>
      <c r="F2" s="2" t="s">
        <v>455</v>
      </c>
    </row>
    <row r="3" spans="1:6">
      <c r="A3" s="4" t="s">
        <v>767</v>
      </c>
    </row>
    <row r="4" spans="1:6">
      <c r="A4" s="3" t="s">
        <v>768</v>
      </c>
    </row>
    <row r="5" spans="1:6">
      <c r="A5" s="4" t="s">
        <v>336</v>
      </c>
      <c r="C5" s="4" t="s">
        <v>337</v>
      </c>
      <c r="D5" s="4" t="s">
        <v>337</v>
      </c>
      <c r="F5" s="4" t="s">
        <v>337</v>
      </c>
    </row>
    <row r="6" spans="1:6">
      <c r="A6" s="4" t="s">
        <v>769</v>
      </c>
      <c r="C6" s="6" t="n">
        <v>35400000</v>
      </c>
      <c r="D6" s="11" t="n">
        <v>32.5</v>
      </c>
    </row>
    <row r="7" spans="1:6">
      <c r="A7" s="4" t="s">
        <v>770</v>
      </c>
    </row>
    <row r="8" spans="1:6">
      <c r="A8" s="3" t="s">
        <v>768</v>
      </c>
    </row>
    <row r="9" spans="1:6">
      <c r="A9" s="4" t="s">
        <v>771</v>
      </c>
      <c r="E9" s="4" t="s">
        <v>348</v>
      </c>
    </row>
    <row r="10" spans="1:6">
      <c r="A10" s="4" t="s">
        <v>769</v>
      </c>
      <c r="E10" s="6" t="n">
        <v>25000000</v>
      </c>
    </row>
    <row r="11" spans="1:6">
      <c r="A11" s="4" t="s">
        <v>772</v>
      </c>
    </row>
    <row r="12" spans="1:6">
      <c r="A12" s="3" t="s">
        <v>768</v>
      </c>
    </row>
    <row r="13" spans="1:6">
      <c r="A13" s="4" t="s">
        <v>769</v>
      </c>
      <c r="F13" s="6" t="n">
        <v>10000000</v>
      </c>
    </row>
    <row r="14" spans="1:6">
      <c r="A14" s="4" t="s">
        <v>773</v>
      </c>
      <c r="B14" s="4" t="s">
        <v>348</v>
      </c>
    </row>
    <row r="15" spans="1:6">
      <c r="A15" s="4" t="s">
        <v>774</v>
      </c>
      <c r="F15" s="6" t="n">
        <v>25000000</v>
      </c>
    </row>
    <row r="16" spans="1:6">
      <c r="A16" s="4" t="s">
        <v>775</v>
      </c>
      <c r="B16" s="6" t="n">
        <v>49000</v>
      </c>
    </row>
    <row r="17" spans="1:6">
      <c r="A17" s="4" t="s">
        <v>776</v>
      </c>
    </row>
    <row r="18" spans="1:6">
      <c r="A18" s="3" t="s">
        <v>768</v>
      </c>
    </row>
    <row r="19" spans="1:6">
      <c r="A19" s="4" t="s">
        <v>771</v>
      </c>
      <c r="F19" s="4" t="s">
        <v>34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77</v>
      </c>
      <c r="B1" s="2" t="s">
        <v>397</v>
      </c>
      <c r="C1" s="2" t="s">
        <v>2</v>
      </c>
      <c r="D1" s="2" t="s">
        <v>32</v>
      </c>
      <c r="E1" s="2" t="s">
        <v>78</v>
      </c>
    </row>
    <row r="2" spans="1:5">
      <c r="A2" s="4" t="s">
        <v>778</v>
      </c>
    </row>
    <row r="3" spans="1:5">
      <c r="A3" s="3" t="s">
        <v>779</v>
      </c>
    </row>
    <row r="4" spans="1:5">
      <c r="A4" s="4" t="s">
        <v>780</v>
      </c>
      <c r="B4" s="9" t="n">
        <v>2.6</v>
      </c>
    </row>
    <row r="5" spans="1:5">
      <c r="A5" s="4" t="s">
        <v>781</v>
      </c>
      <c r="B5" s="6" t="n">
        <v>75000000</v>
      </c>
    </row>
    <row r="6" spans="1:5">
      <c r="A6" s="4" t="s">
        <v>782</v>
      </c>
      <c r="B6" s="4" t="s">
        <v>783</v>
      </c>
    </row>
    <row r="7" spans="1:5">
      <c r="A7" s="4" t="s">
        <v>784</v>
      </c>
    </row>
    <row r="8" spans="1:5">
      <c r="A8" s="3" t="s">
        <v>779</v>
      </c>
    </row>
    <row r="9" spans="1:5">
      <c r="A9" s="4" t="s">
        <v>785</v>
      </c>
      <c r="B9" s="6" t="n">
        <v>125000000</v>
      </c>
    </row>
    <row r="10" spans="1:5">
      <c r="A10" s="4" t="s">
        <v>341</v>
      </c>
      <c r="B10" s="4" t="s">
        <v>342</v>
      </c>
    </row>
    <row r="11" spans="1:5">
      <c r="A11" s="4" t="s">
        <v>786</v>
      </c>
      <c r="C11" s="6" t="n">
        <v>2500000</v>
      </c>
      <c r="D11" s="6" t="n">
        <v>212000</v>
      </c>
    </row>
    <row r="12" spans="1:5">
      <c r="A12" s="4" t="s">
        <v>787</v>
      </c>
      <c r="C12" s="6" t="n">
        <v>212000</v>
      </c>
      <c r="D12" s="5" t="n">
        <v>212000</v>
      </c>
    </row>
    <row r="13" spans="1:5">
      <c r="A13" s="4" t="s">
        <v>788</v>
      </c>
      <c r="D13" s="5" t="n">
        <v>7300000</v>
      </c>
    </row>
    <row r="14" spans="1:5">
      <c r="A14" s="4" t="s">
        <v>776</v>
      </c>
    </row>
    <row r="15" spans="1:5">
      <c r="A15" s="3" t="s">
        <v>779</v>
      </c>
    </row>
    <row r="16" spans="1:5">
      <c r="A16" s="4" t="s">
        <v>789</v>
      </c>
      <c r="C16" s="4" t="s">
        <v>348</v>
      </c>
    </row>
    <row r="17" spans="1:5">
      <c r="A17" s="4" t="s">
        <v>790</v>
      </c>
      <c r="C17" s="6" t="n">
        <v>4800000</v>
      </c>
      <c r="D17" s="5" t="n">
        <v>4000000</v>
      </c>
      <c r="E17" s="6" t="n">
        <v>1000000</v>
      </c>
    </row>
    <row r="18" spans="1:5">
      <c r="A18" s="4" t="s">
        <v>788</v>
      </c>
      <c r="C18" s="6" t="n">
        <v>1500000</v>
      </c>
      <c r="D18" s="6" t="n">
        <v>656000</v>
      </c>
      <c r="E18" s="6" t="n">
        <v>60000</v>
      </c>
    </row>
    <row r="19" spans="1:5">
      <c r="A19" s="4" t="s">
        <v>791</v>
      </c>
    </row>
    <row r="20" spans="1:5">
      <c r="A20" s="3" t="s">
        <v>779</v>
      </c>
    </row>
    <row r="21" spans="1:5">
      <c r="A21" s="4" t="s">
        <v>336</v>
      </c>
      <c r="C21" s="4" t="s">
        <v>348</v>
      </c>
    </row>
    <row r="22" spans="1:5">
      <c r="A22" s="4" t="s">
        <v>792</v>
      </c>
      <c r="C22" s="6" t="n">
        <v>286000</v>
      </c>
    </row>
    <row r="23" spans="1:5">
      <c r="A23" s="4" t="s">
        <v>793</v>
      </c>
      <c r="C23" s="5" t="n">
        <v>517000</v>
      </c>
    </row>
    <row r="24" spans="1:5">
      <c r="A24" s="4" t="s">
        <v>794</v>
      </c>
      <c r="C24" s="6" t="n">
        <v>9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r="A1" s="1" t="s">
        <v>795</v>
      </c>
      <c r="B1" s="2" t="s">
        <v>304</v>
      </c>
      <c r="L1" s="2" t="s">
        <v>1</v>
      </c>
    </row>
    <row r="2" spans="1:15">
      <c r="B2" s="2" t="s">
        <v>2</v>
      </c>
      <c r="C2" s="2" t="s">
        <v>81</v>
      </c>
      <c r="D2" s="2" t="s">
        <v>305</v>
      </c>
      <c r="E2" s="2" t="s">
        <v>4</v>
      </c>
      <c r="F2" s="2" t="s">
        <v>306</v>
      </c>
      <c r="G2" s="2" t="s">
        <v>32</v>
      </c>
      <c r="H2" s="2" t="s">
        <v>307</v>
      </c>
      <c r="I2" s="2" t="s">
        <v>308</v>
      </c>
      <c r="J2" s="2" t="s">
        <v>309</v>
      </c>
      <c r="K2" s="2" t="s">
        <v>310</v>
      </c>
      <c r="L2" s="2" t="s">
        <v>2</v>
      </c>
      <c r="M2" s="2" t="s">
        <v>32</v>
      </c>
      <c r="O2" s="2" t="s">
        <v>78</v>
      </c>
    </row>
    <row r="3" spans="1:15">
      <c r="A3" s="3" t="s">
        <v>200</v>
      </c>
    </row>
    <row r="4" spans="1:15">
      <c r="A4" s="4" t="s">
        <v>80</v>
      </c>
      <c r="B4" s="6" t="n">
        <v>714897</v>
      </c>
      <c r="D4" s="6" t="n">
        <v>1024993</v>
      </c>
      <c r="E4" s="6" t="n">
        <v>538006</v>
      </c>
      <c r="F4" s="6" t="n">
        <v>529042</v>
      </c>
      <c r="G4" s="6" t="n">
        <v>603289</v>
      </c>
      <c r="I4" s="6" t="n">
        <v>883476</v>
      </c>
      <c r="J4" s="6" t="n">
        <v>442267</v>
      </c>
      <c r="K4" s="6" t="n">
        <v>457403</v>
      </c>
      <c r="L4" s="6" t="n">
        <v>2806938</v>
      </c>
      <c r="M4" s="6" t="n">
        <v>2386435</v>
      </c>
      <c r="N4" s="4" t="s">
        <v>738</v>
      </c>
      <c r="O4" s="6" t="n">
        <v>2344142</v>
      </c>
    </row>
    <row r="5" spans="1:15">
      <c r="A5" s="4" t="s">
        <v>83</v>
      </c>
      <c r="B5" s="5" t="n">
        <v>259293</v>
      </c>
      <c r="D5" s="5" t="n">
        <v>390865</v>
      </c>
      <c r="E5" s="5" t="n">
        <v>202891</v>
      </c>
      <c r="F5" s="5" t="n">
        <v>201856</v>
      </c>
      <c r="G5" s="5" t="n">
        <v>198097</v>
      </c>
      <c r="I5" s="5" t="n">
        <v>321452</v>
      </c>
      <c r="J5" s="5" t="n">
        <v>155643</v>
      </c>
      <c r="K5" s="5" t="n">
        <v>165669</v>
      </c>
      <c r="L5" s="5" t="n">
        <v>1054905</v>
      </c>
      <c r="M5" s="5" t="n">
        <v>840861</v>
      </c>
      <c r="O5" s="5" t="n">
        <v>838638</v>
      </c>
    </row>
    <row r="6" spans="1:15">
      <c r="A6" s="4" t="s">
        <v>796</v>
      </c>
      <c r="B6" s="6" t="n">
        <v>-542</v>
      </c>
      <c r="D6" s="6" t="n">
        <v>81625</v>
      </c>
      <c r="E6" s="6" t="n">
        <v>-8568</v>
      </c>
      <c r="F6" s="6" t="n">
        <v>-10391</v>
      </c>
      <c r="G6" s="6" t="n">
        <v>-20104</v>
      </c>
      <c r="I6" s="6" t="n">
        <v>70564</v>
      </c>
      <c r="J6" s="6" t="n">
        <v>-1293</v>
      </c>
      <c r="K6" s="6" t="n">
        <v>2771</v>
      </c>
      <c r="L6" s="6" t="n">
        <v>62124</v>
      </c>
      <c r="M6" s="6" t="n">
        <v>51938</v>
      </c>
      <c r="O6" s="6" t="n">
        <v>114333</v>
      </c>
    </row>
    <row r="7" spans="1:15">
      <c r="A7" s="3" t="s">
        <v>797</v>
      </c>
    </row>
    <row r="8" spans="1:15">
      <c r="A8" s="4" t="s">
        <v>798</v>
      </c>
      <c r="B8" s="7" t="n">
        <v>-0.01</v>
      </c>
      <c r="D8" s="7" t="n">
        <v>1.67</v>
      </c>
      <c r="E8" s="7" t="n">
        <v>-0.18</v>
      </c>
      <c r="F8" s="7" t="n">
        <v>-0.21</v>
      </c>
      <c r="G8" s="7" t="n">
        <v>-0.42</v>
      </c>
      <c r="I8" s="7" t="n">
        <v>1.54</v>
      </c>
      <c r="J8" s="7" t="n">
        <v>-0.03</v>
      </c>
      <c r="K8" s="7" t="n">
        <v>0.06</v>
      </c>
      <c r="L8" s="7" t="n">
        <v>1.27</v>
      </c>
      <c r="M8" s="7" t="n">
        <v>1.12</v>
      </c>
      <c r="O8" s="7" t="n">
        <v>2.52</v>
      </c>
    </row>
    <row r="9" spans="1:15">
      <c r="A9" s="4" t="s">
        <v>799</v>
      </c>
      <c r="B9" s="7" t="n">
        <v>-0.01</v>
      </c>
      <c r="D9" s="7" t="n">
        <v>1.65</v>
      </c>
      <c r="E9" s="7" t="n">
        <v>-0.18</v>
      </c>
      <c r="F9" s="7" t="n">
        <v>-0.21</v>
      </c>
      <c r="G9" s="7" t="n">
        <v>-0.42</v>
      </c>
      <c r="I9" s="8" t="n">
        <v>1.5</v>
      </c>
      <c r="J9" s="7" t="n">
        <v>-0.03</v>
      </c>
      <c r="K9" s="7" t="n">
        <v>0.06</v>
      </c>
      <c r="L9" s="7" t="n">
        <v>1.25</v>
      </c>
      <c r="M9" s="7" t="n">
        <v>1.1</v>
      </c>
      <c r="O9" s="7" t="n">
        <v>2.46</v>
      </c>
    </row>
    <row r="10" spans="1:15"/>
    <row r="11" spans="1:15">
      <c r="A11" s="4" t="s">
        <v>81</v>
      </c>
      <c r="B11" s="4" t="s">
        <v>318</v>
      </c>
    </row>
    <row r="12" spans="1:15">
      <c r="A12" s="4" t="s">
        <v>307</v>
      </c>
      <c r="B12" s="4" t="s">
        <v>319</v>
      </c>
    </row>
    <row r="13" spans="1:15">
      <c r="A13" s="4" t="s">
        <v>738</v>
      </c>
      <c r="B13" s="4" t="s">
        <v>101</v>
      </c>
    </row>
  </sheetData>
  <mergeCells count="22">
    <mergeCell ref="A1:A2"/>
    <mergeCell ref="B1:K1"/>
    <mergeCell ref="L1:O1"/>
    <mergeCell ref="M2:N2"/>
    <mergeCell ref="B3:C3"/>
    <mergeCell ref="G3:H3"/>
    <mergeCell ref="B4:C4"/>
    <mergeCell ref="G4:H4"/>
    <mergeCell ref="B5:C5"/>
    <mergeCell ref="G5:H5"/>
    <mergeCell ref="B6:C6"/>
    <mergeCell ref="G6:H6"/>
    <mergeCell ref="B7:C7"/>
    <mergeCell ref="G7:H7"/>
    <mergeCell ref="B8:C8"/>
    <mergeCell ref="G8:H8"/>
    <mergeCell ref="B9:C9"/>
    <mergeCell ref="G9:H9"/>
    <mergeCell ref="A10:O10"/>
    <mergeCell ref="B11:O11"/>
    <mergeCell ref="B12:O12"/>
    <mergeCell ref="B13:O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0</v>
      </c>
      <c r="B1" s="2" t="s">
        <v>1</v>
      </c>
    </row>
    <row r="2" spans="1:4">
      <c r="B2" s="2" t="s">
        <v>2</v>
      </c>
      <c r="C2" s="2" t="s">
        <v>32</v>
      </c>
      <c r="D2" s="2" t="s">
        <v>78</v>
      </c>
    </row>
    <row r="3" spans="1:4">
      <c r="A3" s="3" t="s">
        <v>801</v>
      </c>
    </row>
    <row r="4" spans="1:4">
      <c r="A4" s="4" t="s">
        <v>86</v>
      </c>
      <c r="B4" s="6" t="n">
        <v>7884000</v>
      </c>
      <c r="C4" s="6" t="n">
        <v>10480000</v>
      </c>
    </row>
    <row r="5" spans="1:4">
      <c r="A5" s="4" t="s">
        <v>398</v>
      </c>
      <c r="B5" s="5" t="n">
        <v>262710000</v>
      </c>
      <c r="C5" s="5" t="n">
        <v>269262000</v>
      </c>
      <c r="D5" s="6" t="n">
        <v>49437000</v>
      </c>
    </row>
    <row r="6" spans="1:4">
      <c r="A6" s="4" t="s">
        <v>453</v>
      </c>
    </row>
    <row r="7" spans="1:4">
      <c r="A7" s="3" t="s">
        <v>801</v>
      </c>
    </row>
    <row r="8" spans="1:4">
      <c r="A8" s="4" t="s">
        <v>398</v>
      </c>
      <c r="B8" s="5" t="n">
        <v>0</v>
      </c>
      <c r="C8" s="5" t="n">
        <v>716000</v>
      </c>
      <c r="D8" s="6" t="n">
        <v>716000</v>
      </c>
    </row>
    <row r="9" spans="1:4">
      <c r="A9" s="4" t="s">
        <v>338</v>
      </c>
    </row>
    <row r="10" spans="1:4">
      <c r="A10" s="3" t="s">
        <v>801</v>
      </c>
    </row>
    <row r="11" spans="1:4">
      <c r="A11" s="4" t="s">
        <v>86</v>
      </c>
      <c r="B11" s="5" t="n">
        <v>6500000</v>
      </c>
      <c r="C11" s="6" t="n">
        <v>10500000</v>
      </c>
    </row>
    <row r="12" spans="1:4">
      <c r="A12" s="4" t="s">
        <v>339</v>
      </c>
    </row>
    <row r="13" spans="1:4">
      <c r="A13" s="3" t="s">
        <v>801</v>
      </c>
    </row>
    <row r="14" spans="1:4">
      <c r="A14" s="4" t="s">
        <v>86</v>
      </c>
      <c r="B14" s="6" t="n">
        <v>738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2</v>
      </c>
      <c r="B1" s="2" t="s">
        <v>638</v>
      </c>
      <c r="C1" s="2" t="s">
        <v>639</v>
      </c>
      <c r="D1" s="2" t="s">
        <v>803</v>
      </c>
    </row>
    <row r="2" spans="1:4">
      <c r="A2" s="4" t="s">
        <v>645</v>
      </c>
    </row>
    <row r="3" spans="1:4">
      <c r="A3" s="3" t="s">
        <v>804</v>
      </c>
    </row>
    <row r="4" spans="1:4">
      <c r="A4" s="4" t="s">
        <v>805</v>
      </c>
      <c r="B4" s="8" t="n">
        <v>1.1</v>
      </c>
      <c r="C4" s="8" t="n">
        <v>1.4</v>
      </c>
    </row>
    <row r="5" spans="1:4">
      <c r="A5" s="4" t="s">
        <v>778</v>
      </c>
    </row>
    <row r="6" spans="1:4">
      <c r="A6" s="3" t="s">
        <v>804</v>
      </c>
    </row>
    <row r="7" spans="1:4">
      <c r="A7" s="4" t="s">
        <v>806</v>
      </c>
      <c r="D7" s="8" t="n">
        <v>4.6</v>
      </c>
    </row>
    <row r="8" spans="1:4">
      <c r="A8" s="4" t="s">
        <v>657</v>
      </c>
      <c r="B8" s="8" t="n">
        <v>20.9</v>
      </c>
      <c r="C8" s="8" t="n">
        <v>2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7</v>
      </c>
      <c r="C1" s="2" t="s">
        <v>1</v>
      </c>
    </row>
    <row r="2" spans="1:5">
      <c r="C2" s="2" t="s">
        <v>2</v>
      </c>
      <c r="D2" s="2" t="s">
        <v>32</v>
      </c>
      <c r="E2" s="2" t="s">
        <v>78</v>
      </c>
    </row>
    <row r="3" spans="1:5">
      <c r="A3" s="3" t="s">
        <v>808</v>
      </c>
    </row>
    <row r="4" spans="1:5">
      <c r="A4" s="4" t="s">
        <v>809</v>
      </c>
      <c r="C4" s="6" t="n">
        <v>155488</v>
      </c>
      <c r="D4" s="6" t="n">
        <v>135698</v>
      </c>
      <c r="E4" s="6" t="n">
        <v>106181</v>
      </c>
    </row>
    <row r="5" spans="1:5">
      <c r="A5" s="4" t="s">
        <v>810</v>
      </c>
      <c r="C5" s="5" t="n">
        <v>337298</v>
      </c>
      <c r="D5" s="5" t="n">
        <v>307728</v>
      </c>
      <c r="E5" s="5" t="n">
        <v>249280</v>
      </c>
    </row>
    <row r="6" spans="1:5">
      <c r="A6" s="4" t="s">
        <v>811</v>
      </c>
      <c r="B6" s="4" t="s">
        <v>81</v>
      </c>
      <c r="C6" s="5" t="n">
        <v>327370</v>
      </c>
      <c r="D6" s="5" t="n">
        <v>287938</v>
      </c>
      <c r="E6" s="5" t="n">
        <v>219763</v>
      </c>
    </row>
    <row r="7" spans="1:5">
      <c r="A7" s="4" t="s">
        <v>812</v>
      </c>
      <c r="C7" s="5" t="n">
        <v>165416</v>
      </c>
      <c r="D7" s="5" t="n">
        <v>155488</v>
      </c>
      <c r="E7" s="5" t="n">
        <v>135698</v>
      </c>
    </row>
    <row r="8" spans="1:5">
      <c r="A8" s="4" t="s">
        <v>813</v>
      </c>
    </row>
    <row r="9" spans="1:5">
      <c r="A9" s="3" t="s">
        <v>808</v>
      </c>
    </row>
    <row r="10" spans="1:5">
      <c r="A10" s="4" t="s">
        <v>809</v>
      </c>
      <c r="C10" s="5" t="n">
        <v>1192</v>
      </c>
      <c r="D10" s="5" t="n">
        <v>1346</v>
      </c>
      <c r="E10" s="5" t="n">
        <v>1074</v>
      </c>
    </row>
    <row r="11" spans="1:5">
      <c r="A11" s="4" t="s">
        <v>810</v>
      </c>
      <c r="C11" s="5" t="n">
        <v>854</v>
      </c>
      <c r="D11" s="5" t="n">
        <v>682</v>
      </c>
      <c r="E11" s="5" t="n">
        <v>515</v>
      </c>
    </row>
    <row r="12" spans="1:5">
      <c r="A12" s="4" t="s">
        <v>811</v>
      </c>
      <c r="B12" s="4" t="s">
        <v>81</v>
      </c>
      <c r="C12" s="5" t="n">
        <v>-47</v>
      </c>
      <c r="D12" s="5" t="n">
        <v>836</v>
      </c>
      <c r="E12" s="5" t="n">
        <v>243</v>
      </c>
    </row>
    <row r="13" spans="1:5">
      <c r="A13" s="4" t="s">
        <v>812</v>
      </c>
      <c r="C13" s="5" t="n">
        <v>2093</v>
      </c>
      <c r="D13" s="5" t="n">
        <v>1192</v>
      </c>
      <c r="E13" s="5" t="n">
        <v>1346</v>
      </c>
    </row>
    <row r="14" spans="1:5">
      <c r="A14" s="4" t="s">
        <v>814</v>
      </c>
    </row>
    <row r="15" spans="1:5">
      <c r="A15" s="3" t="s">
        <v>808</v>
      </c>
    </row>
    <row r="16" spans="1:5">
      <c r="A16" s="4" t="s">
        <v>809</v>
      </c>
      <c r="C16" s="5" t="n">
        <v>59802</v>
      </c>
      <c r="D16" s="5" t="n">
        <v>61437</v>
      </c>
      <c r="E16" s="5" t="n">
        <v>52740</v>
      </c>
    </row>
    <row r="17" spans="1:5">
      <c r="A17" s="4" t="s">
        <v>810</v>
      </c>
      <c r="C17" s="5" t="n">
        <v>32710</v>
      </c>
      <c r="D17" s="5" t="n">
        <v>40783</v>
      </c>
      <c r="E17" s="5" t="n">
        <v>36620</v>
      </c>
    </row>
    <row r="18" spans="1:5">
      <c r="A18" s="4" t="s">
        <v>811</v>
      </c>
      <c r="B18" s="4" t="s">
        <v>81</v>
      </c>
      <c r="C18" s="5" t="n">
        <v>31333</v>
      </c>
      <c r="D18" s="5" t="n">
        <v>42418</v>
      </c>
      <c r="E18" s="5" t="n">
        <v>27923</v>
      </c>
    </row>
    <row r="19" spans="1:5">
      <c r="A19" s="4" t="s">
        <v>812</v>
      </c>
      <c r="C19" s="5" t="n">
        <v>61179</v>
      </c>
      <c r="D19" s="5" t="n">
        <v>59802</v>
      </c>
      <c r="E19" s="5" t="n">
        <v>61437</v>
      </c>
    </row>
    <row r="20" spans="1:5">
      <c r="A20" s="4" t="s">
        <v>815</v>
      </c>
    </row>
    <row r="21" spans="1:5">
      <c r="A21" s="3" t="s">
        <v>808</v>
      </c>
    </row>
    <row r="22" spans="1:5">
      <c r="A22" s="4" t="s">
        <v>809</v>
      </c>
      <c r="B22" s="4" t="s">
        <v>307</v>
      </c>
      <c r="C22" s="5" t="n">
        <v>94494</v>
      </c>
      <c r="D22" s="5" t="n">
        <v>72915</v>
      </c>
      <c r="E22" s="5" t="n">
        <v>52367</v>
      </c>
    </row>
    <row r="23" spans="1:5">
      <c r="A23" s="4" t="s">
        <v>810</v>
      </c>
      <c r="B23" s="4" t="s">
        <v>307</v>
      </c>
      <c r="C23" s="5" t="n">
        <v>303704</v>
      </c>
      <c r="D23" s="5" t="n">
        <v>266263</v>
      </c>
      <c r="E23" s="5" t="n">
        <v>212145</v>
      </c>
    </row>
    <row r="24" spans="1:5">
      <c r="A24" s="4" t="s">
        <v>811</v>
      </c>
      <c r="B24" s="4" t="s">
        <v>816</v>
      </c>
      <c r="C24" s="5" t="n">
        <v>296084</v>
      </c>
      <c r="D24" s="5" t="n">
        <v>244684</v>
      </c>
      <c r="E24" s="5" t="n">
        <v>191597</v>
      </c>
    </row>
    <row r="25" spans="1:5">
      <c r="A25" s="4" t="s">
        <v>812</v>
      </c>
      <c r="B25" s="4" t="s">
        <v>307</v>
      </c>
      <c r="C25" s="6" t="n">
        <v>102144</v>
      </c>
      <c r="D25" s="6" t="n">
        <v>94494</v>
      </c>
      <c r="E25" s="6" t="n">
        <v>72915</v>
      </c>
    </row>
    <row r="26" spans="1:5"/>
    <row r="27" spans="1:5">
      <c r="A27" s="4" t="s">
        <v>81</v>
      </c>
      <c r="B27" s="4" t="s">
        <v>817</v>
      </c>
    </row>
    <row r="28" spans="1:5">
      <c r="A28" s="4" t="s">
        <v>307</v>
      </c>
      <c r="B28" s="4" t="s">
        <v>818</v>
      </c>
    </row>
  </sheetData>
  <mergeCells count="5">
    <mergeCell ref="A1:B2"/>
    <mergeCell ref="C1:E1"/>
    <mergeCell ref="A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36</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20:18Z</dcterms:created>
  <dcterms:modified xmlns:dcterms="http://purl.org/dc/terms/" xmlns:xsi="http://www.w3.org/2001/XMLSchema-instance" xsi:type="dcterms:W3CDTF">2018-04-02T15:20:18Z</dcterms:modified>
</cp:coreProperties>
</file>